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0" r:id="rId1"/>
    <sheet name="Balance_Sheets" sheetId="21" r:id="rId2"/>
    <sheet name="Balance_Sheets_Parentheticals" sheetId="3" r:id="rId3"/>
    <sheet name="Statements_of_Operations" sheetId="4" r:id="rId4"/>
    <sheet name="Statements_of_Cash_Flows" sheetId="5" r:id="rId5"/>
    <sheet name="Interim_Financial_Statements" sheetId="22" r:id="rId6"/>
    <sheet name="Members_Capital" sheetId="23" r:id="rId7"/>
    <sheet name="Income_Attributable_to_USPB_Pe" sheetId="24" r:id="rId8"/>
    <sheet name="Investment_in_National_Beef_Pa" sheetId="25" r:id="rId9"/>
    <sheet name="Restricted_Cash" sheetId="26" r:id="rId10"/>
    <sheet name="Members_Capital_Tables" sheetId="27" r:id="rId11"/>
    <sheet name="Income_Attributable_to_USPB_Pe1" sheetId="28" r:id="rId12"/>
    <sheet name="Investment_in_National_Beef_Pa1" sheetId="29" r:id="rId13"/>
    <sheet name="Interim_Financial_Statements_D" sheetId="30" r:id="rId14"/>
    <sheet name="Members_Capital_Details" sheetId="15" r:id="rId15"/>
    <sheet name="Income_Attributable_to_USPB_Pe2" sheetId="16" r:id="rId16"/>
    <sheet name="Income_Attributable_to_USPB_Pe3" sheetId="17" r:id="rId17"/>
    <sheet name="Investment_in_National_Beef_Pa2" sheetId="18" r:id="rId18"/>
    <sheet name="Restricted_Cash_Detail_Textual" sheetId="19" r:id="rId19"/>
  </sheets>
  <calcPr calcId="0"/>
</workbook>
</file>

<file path=xl/sharedStrings.xml><?xml version="1.0" encoding="utf-8"?>
<sst xmlns="http://schemas.openxmlformats.org/spreadsheetml/2006/main" count="773" uniqueCount="214">
  <si>
    <t>Document And Entity Information</t>
  </si>
  <si>
    <t>9 Months Ended</t>
  </si>
  <si>
    <t>Sep. 28, 2013</t>
  </si>
  <si>
    <t>Oct. 26, 2013</t>
  </si>
  <si>
    <t>Common Class A [Member]</t>
  </si>
  <si>
    <t>Common Class B [Member]</t>
  </si>
  <si>
    <t>Document Information [Line Items]</t>
  </si>
  <si>
    <t>'</t>
  </si>
  <si>
    <t>Entity Registrant Name</t>
  </si>
  <si>
    <t>'U. S. Premium Beef, LLC</t>
  </si>
  <si>
    <t>Entity Central Index Key</t>
  </si>
  <si>
    <t>'0001289237</t>
  </si>
  <si>
    <t>Current Fiscal Year End Date</t>
  </si>
  <si>
    <t>'--12-29</t>
  </si>
  <si>
    <t>Entity Filer Category</t>
  </si>
  <si>
    <t>'Non-accelerated Filer</t>
  </si>
  <si>
    <t>Entity Common Stock, Shares Outstanding</t>
  </si>
  <si>
    <t>Document Type</t>
  </si>
  <si>
    <t>'10-Q</t>
  </si>
  <si>
    <t>Amendment Flag</t>
  </si>
  <si>
    <t>'false</t>
  </si>
  <si>
    <t>Document Period End Date</t>
  </si>
  <si>
    <t>Document Fiscal Period Focus</t>
  </si>
  <si>
    <t>'Q3</t>
  </si>
  <si>
    <t>Document Fiscal Year Focus</t>
  </si>
  <si>
    <t>'2013</t>
  </si>
  <si>
    <t>Balance Sheets (USD $)</t>
  </si>
  <si>
    <t>In Thousands, unless otherwise specified</t>
  </si>
  <si>
    <t>Dec. 29, 2012</t>
  </si>
  <si>
    <t>Assets</t>
  </si>
  <si>
    <t>Cash and cash equivalents</t>
  </si>
  <si>
    <t>Due from affiliates</t>
  </si>
  <si>
    <t>Other receivables</t>
  </si>
  <si>
    <t>Restricted cash</t>
  </si>
  <si>
    <t>Total current assets</t>
  </si>
  <si>
    <t>Property, plant, and equipment, at cost</t>
  </si>
  <si>
    <t>Less accumulated depreciation</t>
  </si>
  <si>
    <t>Net property, plant, and equipment</t>
  </si>
  <si>
    <t>Investment in National Beef Packing Company, LLC</t>
  </si>
  <si>
    <t>Other assets</t>
  </si>
  <si>
    <t>Total assets</t>
  </si>
  <si>
    <t>Liabilities and Capital Shares and Equities</t>
  </si>
  <si>
    <t>Accounts payable - trade</t>
  </si>
  <si>
    <t>Due to affiliates</t>
  </si>
  <si>
    <t>Accrued compensation and benefits</t>
  </si>
  <si>
    <t>Other accrued expenses and liabilities</t>
  </si>
  <si>
    <t>Patronage notices payable in cash</t>
  </si>
  <si>
    <t>Distributions Payable</t>
  </si>
  <si>
    <t>Total current liabilities</t>
  </si>
  <si>
    <t>Long-term liabilities:</t>
  </si>
  <si>
    <t>Total liabilities</t>
  </si>
  <si>
    <t>Capital shares and equities:</t>
  </si>
  <si>
    <t>Members' capital, 735,385 Class A units and 755,385 Class B units authorized, issued and outstanding</t>
  </si>
  <si>
    <t>Total liabilities and capital shares and equities</t>
  </si>
  <si>
    <t>Balance Sheets [Parentheticals]</t>
  </si>
  <si>
    <t>Class A units</t>
  </si>
  <si>
    <t>Members capital, units authorized</t>
  </si>
  <si>
    <t>Members capital, units issued</t>
  </si>
  <si>
    <t>Members capital, units outstanding</t>
  </si>
  <si>
    <t>Class B Units</t>
  </si>
  <si>
    <t>Statements of Operations (USD $)</t>
  </si>
  <si>
    <t>In Thousands, except Share data, unless otherwise specified</t>
  </si>
  <si>
    <t>3 Months Ended</t>
  </si>
  <si>
    <t>Sep. 29, 2012</t>
  </si>
  <si>
    <t>Net sales</t>
  </si>
  <si>
    <t>Costs and expenses:</t>
  </si>
  <si>
    <t>Cost of sales</t>
  </si>
  <si>
    <t>Selling, general, and administrative expenses</t>
  </si>
  <si>
    <t>Depreciation and amortization</t>
  </si>
  <si>
    <t>Total costs and expenses</t>
  </si>
  <si>
    <t>Operating loss</t>
  </si>
  <si>
    <t>Other income (expense):</t>
  </si>
  <si>
    <t>Interest income</t>
  </si>
  <si>
    <t>Interest expense</t>
  </si>
  <si>
    <t>Equity interest in net income of National Beef Packing Company, LLC</t>
  </si>
  <si>
    <t>Other, net</t>
  </si>
  <si>
    <t>Income before taxes</t>
  </si>
  <si>
    <t>Income tax expense</t>
  </si>
  <si>
    <t>Net income</t>
  </si>
  <si>
    <t>Basic</t>
  </si>
  <si>
    <t>Class A units (in dollars per unit)</t>
  </si>
  <si>
    <t>Class B units (in dollars per unit)</t>
  </si>
  <si>
    <t>Diluted</t>
  </si>
  <si>
    <t>Class A units (in units)</t>
  </si>
  <si>
    <t>Class B units (in units)</t>
  </si>
  <si>
    <t>Statements of Cash Flows (USD $)</t>
  </si>
  <si>
    <t>Cash flows from operating activities:</t>
  </si>
  <si>
    <t>Adjustments to reconcile net (loss) income to net cash provided by operating activities:</t>
  </si>
  <si>
    <t>Equity in earnings of National Beef Packing Company, LLC</t>
  </si>
  <si>
    <t>Distribution from National Beef Packing Company, LLC</t>
  </si>
  <si>
    <t>Changes in assets and liabilities:</t>
  </si>
  <si>
    <t>Accounts payable</t>
  </si>
  <si>
    <t>Net cash (used in) provided by operating activities</t>
  </si>
  <si>
    <t>Cash flows from investing activities:</t>
  </si>
  <si>
    <t>Additional minority interest acquired in National Beef Packing Company, LLC</t>
  </si>
  <si>
    <t>Capital expenditures, including interest capitalized</t>
  </si>
  <si>
    <t>Net cash used in investing activities</t>
  </si>
  <si>
    <t>Cash flows from financing activities:</t>
  </si>
  <si>
    <t>Payments of patronage notices</t>
  </si>
  <si>
    <t>Change in overdraft balances</t>
  </si>
  <si>
    <t>Prior year excess distribution</t>
  </si>
  <si>
    <t>Member distributions</t>
  </si>
  <si>
    <t>Net cash provided by (used in) financing activities</t>
  </si>
  <si>
    <t>Effect of exchange rate changes on cash</t>
  </si>
  <si>
    <t>Net decrease in cash</t>
  </si>
  <si>
    <t>Cash and cash equivalents at beginning of the period</t>
  </si>
  <si>
    <t>Cash and cash equivalents at end of the period</t>
  </si>
  <si>
    <t>Interim Financial Statements</t>
  </si>
  <si>
    <t>Organization, Consolidation and Presentation of Financial Statements [Abstract]</t>
  </si>
  <si>
    <t>(1) Interim Financial Statements</t>
  </si>
  <si>
    <t>Basis of Presentation</t>
  </si>
  <si>
    <t>The accompanying unaudited Consolidated Financial Statements have been prepared in accordance with U.S. generally accepted accounting principles (GAAP), for interim financial information; therefore, they do not include all of the information and footnotes required by GAAP for complete financial statements. In the opinion of management, all adjustments considered necessary for a fair presentation have been included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For further information, refer to the audited Consolidated Financial Statements and Notes to Consolidated Financial Statements, which are included in the Company’s Annual Report on Form 10-K on file with the Securities and Exchange Commission, for the fiscal year ended December 29, 2012.  The results of operations for the interim periods presented are not necessarily indicative of the results for a full fiscal year.</t>
  </si>
  <si>
    <t>As a result of the transaction with Leucadia National Corporation (Leucadia) on December 30, 2011 in which Leucadia purchased 56.2415% of the membership interests in National Beef Packing Company, LLC (NBP) from the Company, the Company’s financial statements are no longer consolidated with NBP.  USPB’s remaining 15.0729% investment in NBP is accounted for using the equity method of accounting as the Company has the ability to exercise significant influence, but does not have financial or operational control.</t>
  </si>
  <si>
    <t>Historically, the Company’s fiscal year consisted of a 52 or 53 week period, which ended on the last Saturday in August.  With the closing of the transaction with Leucadia, the Company’s fiscal year-end changed from the last Saturday in August to the last Saturday in December.</t>
  </si>
  <si>
    <t> On July 22, 2013, USPB contributed $1.5 million in additional capital to NBP to purchase 69 NBP units.  The capital contribution will be used by NBP for purposes of funding its operations and providing flexibility in complying with various financial covenants contained in its credit agreements.</t>
  </si>
  <si>
    <t>Certain expenses related to compensation payments made to the former CEO, pursuant to his employment agreement, in the 2012 Statements of Operations have been reclassified from interest expense to selling, general and administrative expenses, to conform to the 2013 presentation.</t>
  </si>
  <si>
    <t>Members' Capital</t>
  </si>
  <si>
    <t>Members Capital [Abstract]</t>
  </si>
  <si>
    <t>Membersb_x0019_ Capital</t>
  </si>
  <si>
    <t>(2) Members’ Capital</t>
  </si>
  <si>
    <t>The following table represents a reconciliation of Members’ Capital for the thirty-nine week period ended September 28, 2013 (thousands of dollars).</t>
  </si>
  <si>
    <t>Balance at December 29, 2012</t>
  </si>
  <si>
    <t>$</t>
  </si>
  <si>
    <t>Allocation of net income for the thirty-nine week period ended September 28, 2013</t>
  </si>
  <si>
    <t>Balance at September 28, 2013</t>
  </si>
  <si>
    <r>
      <t> </t>
    </r>
    <r>
      <rPr>
        <sz val="10"/>
        <color theme="1"/>
        <rFont val="Times New Roman"/>
        <family val="1"/>
      </rPr>
      <t>For tax year 2012, USPB’s Board of Directors authorized the Company to make quarterly tax distributions to its unitholders to assist those that make quarterly estimated tax payments.  USPB made one such distribution in April 2012, which was based on a conservative estimate of taxable income for the first quarter.  The estimate for the quarter was ultimately higher than actual taxable income for the full year, which caused the Company to be over-distributed.  USPB’s Board of Director’s directed management to offset future tax distributions by the amount of the over-distribution.  The over-distribution also resulted in a violation of the terms of the Company’s Master Loan Agreement with CoBank.  The Company informed CoBank of the over-distribution and CoBank waived the violation.  The over-distribution is reflected as a receivable in Due From Affiliates on the Company’s Balance Sheets.</t>
    </r>
  </si>
  <si>
    <t>Income Attributable to USPB Per Unit</t>
  </si>
  <si>
    <t>Earnings Per Unit [Abstract]</t>
  </si>
  <si>
    <t>Income (Loss) Attributable to USPB Per Unit</t>
  </si>
  <si>
    <t>(3) Income Attributable to USPB Per Unit</t>
  </si>
  <si>
    <t>Under the LLC structure, earnings of the Company are to be distributed to unitholders based on their proportionate share of underlying equity, and, as a result, income attributable to USPB per unit (EPU) has been presented in the accompanying Statements of Operations and in the table that follows.</t>
  </si>
  <si>
    <t>Basic EPU excludes dilution and is computed by first allocating a portion of net income attributable to USPB to Class A units and the remainder is allocated to Class B units.  For the thirteen week and thirty-nine week periods ended September 28, 2013 and September 29, 2012, income was allocated 10% to the Class A’s and 90% to the Class B’s.  Income allocated to the Class A and Class B units is then divided by the weighted-average number of Class A and Class B units outstanding for the period to determine the basic EPU for each respective class of unit. </t>
  </si>
  <si>
    <t>Diluted EPU reflects the potential dilution that could occur if potential Class A unit purchase rights were exercised or contractual appreciation rights were converted into units.   Upon termination of the former CEO’s, Steven Hunt, employment agreement and until eighteen months after the termination of the employment agreement, at the election of Mr. Hunt, or upon mutual agreement of the Board of the Company and Mr. Hunt, Mr. Hunt may purchase up to 20,000 Class A units, or upon agreement of Mr. Hunt and the Board of the Company, Mr. Hunt may convert the contractual unit appreciation rights to up to 20,000 Class A units.  The diluted EPU reflects the circumstances of termination of Mr. Hunt’s employment agreement, and the election of Mr. Hunt or agreement by the Board of the Company and Mr. Hunt for him to purchase or convert contractual rights to the maximum 20,000 Class A units at $55 per unit for the periods as provided in his employment agreement.</t>
  </si>
  <si>
    <t>Income Per Unit Calculation</t>
  </si>
  <si>
    <t>13 weeks </t>
  </si>
  <si>
    <t>ended</t>
  </si>
  <si>
    <t>39 weeks </t>
  </si>
  <si>
    <t>(thousands of dollars, except unit and per unit data)</t>
  </si>
  <si>
    <t>September </t>
  </si>
  <si>
    <t>28, 2013</t>
  </si>
  <si>
    <t>29, 2012</t>
  </si>
  <si>
    <t>Basic income per unit</t>
  </si>
  <si>
    <t>Income attributable to USPB available to</t>
  </si>
  <si>
    <t>unitholders (numerator)</t>
  </si>
  <si>
    <t>Class A</t>
  </si>
  <si>
    <t>Class B</t>
  </si>
  <si>
    <t>Weighted average outstanding units (denominator)</t>
  </si>
  <si>
    <t>Per unit amount</t>
  </si>
  <si>
    <t>Diluted income per unit:</t>
  </si>
  <si>
    <t>Weighted average outstanding Class A units</t>
  </si>
  <si>
    <t>Effect of dilutive securities - Class A unit options</t>
  </si>
  <si>
    <t>Units (denominator)</t>
  </si>
  <si>
    <t>Weighted average outstanding Class B units</t>
  </si>
  <si>
    <t>Effect of dilutive securities - Class B unit options</t>
  </si>
  <si>
    <t>-</t>
  </si>
  <si>
    <t>Investments in and Advances to Affiliates, Schedule of Investments [Abstract]</t>
  </si>
  <si>
    <t>(4) Investment in National Beef Packing Company, LLC</t>
  </si>
  <si>
    <t>As of December 31, 2011, USPB’s investment in NBP is accounted for using the equity method of accounting as the Company has the ability to exercise significant influence, but does not have financial or operational control.  Below is a summary of the results of operations for NBP for the thirteen and thirty-nine week periods ended September 28, 2013 and September 29, 2012 (thousands of dollars):</t>
  </si>
  <si>
    <t xml:space="preserve">  </t>
  </si>
  <si>
    <t>Operating income</t>
  </si>
  <si>
    <t>Less: net income attributable to Kansas City Steak Company, LLC</t>
  </si>
  <si>
    <t>Net income attributable to NBP</t>
  </si>
  <si>
    <t>NBP's net income attributable to USPB</t>
  </si>
  <si>
    <t>Restricted Cash</t>
  </si>
  <si>
    <t>Restricted Cash [Abstract]</t>
  </si>
  <si>
    <t>(5) Restricted Cash</t>
  </si>
  <si>
    <t>When the transaction with Leucadia closed on December 30, 2011, approximately $36.9 million of the Company’s proceeds were deposited in an escrow account to satisfy potential indemnification claims from Leucadia.  USPB received 40%, or approximately $14.8 million, in January 2013; however, those funds remain subject to potential indemnification claims that may arise during the second year after the closing of the transaction and are therefore included in Restricted cash on the balance sheet.  If no indemnification claims arise during the second year, the remaining 60% of the funds will be distributed to USPB.  As the Company anticipates receipt of those funds from the escrow agent in January 2014, the full amount has been reclassified from non-current assets to current assets.</t>
  </si>
  <si>
    <t>Members' Capital (Tables)</t>
  </si>
  <si>
    <t>Schedule Of Reconciliation Of Members Capital</t>
  </si>
  <si>
    <t>Income Attributable to USPB Per Unit (Tables)</t>
  </si>
  <si>
    <t>Schedule of Income (Loss) Per Unit Calculation</t>
  </si>
  <si>
    <t>Investment in National Beef Packing Company, LLC (Tables)</t>
  </si>
  <si>
    <t>Schedule of summary of the results of operations for NBP</t>
  </si>
  <si>
    <t>Below is a summary of the results of operations for NBP for the thirteen and thirty-nine week periods ended September 28, 2013 and September 29, 2012 (thousands of dollars):</t>
  </si>
  <si>
    <t>Interim Financial Statements (Details Textuals) (USD $)</t>
  </si>
  <si>
    <t>1 Months Ended</t>
  </si>
  <si>
    <t>USPB</t>
  </si>
  <si>
    <t>Dec. 30, 2011</t>
  </si>
  <si>
    <t>Membership Interest Purchase Agreement</t>
  </si>
  <si>
    <t>Controlling And Noncontrolling Interest [Line Items]</t>
  </si>
  <si>
    <t>Name of acquiree</t>
  </si>
  <si>
    <t>'National Beef Packing Company, LLC (NBP)</t>
  </si>
  <si>
    <t>Name of acquirer</t>
  </si>
  <si>
    <t>'Leucadia National Corporation (Leucadia)</t>
  </si>
  <si>
    <t>Ownership in NBP sold to Leucadia National Corporation</t>
  </si>
  <si>
    <t>Remaining membership interests in National Beef Packing Company, LLC (NBP)</t>
  </si>
  <si>
    <t>Payments to Acquire Additional Interest in Subsidiaries</t>
  </si>
  <si>
    <t>Members' Capital (Details) (USD $)</t>
  </si>
  <si>
    <t>Members Capital [Roll Forward]</t>
  </si>
  <si>
    <t>Income Attributable to USPB Per Unit (Details) (USD $)</t>
  </si>
  <si>
    <t>Income attributable to USPB available to unitholders (numerator)</t>
  </si>
  <si>
    <t>Class A (in dollars per unit)</t>
  </si>
  <si>
    <t>Class B (in dollars per unit)</t>
  </si>
  <si>
    <t>Income Attributable to USPB Per Unit (Detail Textuals)</t>
  </si>
  <si>
    <t>Percentage of Income allocated to Class A unit holders</t>
  </si>
  <si>
    <t>Percentage of Income allocated to Class B unit holders</t>
  </si>
  <si>
    <t>Description of condition for maximum units authorized to issue and conversion of rights to units</t>
  </si>
  <si>
    <t>'Upon termination of the former CEO’s, Steven Hunt, employment agreement and until eighteen months after the termination of the employment agreement, at the election of Mr. Hunt, or upon mutual agreement of the Board of the Company and Mr. Hunt, Mr. Hunt may purchase up to 20,000 Class A units, or upon agreement of Mr. Hunt and the Board of the Company, Mr. Hunt may convert the contractual unit appreciation rights to up to 20,000 Class A units.</t>
  </si>
  <si>
    <t>Number of shares CEO may purchase on termination or eighteen months after termination to Class A unitholders</t>
  </si>
  <si>
    <t>Number of shares converted into unit appreciation rights to Class A unitholders</t>
  </si>
  <si>
    <t>Maximum number of shares purchase or converted into contractual rights to Class A unitholders</t>
  </si>
  <si>
    <t>Per unit price to purchase or convert contractual rights to Class A unitholders (in dollars per unit)</t>
  </si>
  <si>
    <t>Investment in National Beef Packing Company, LLC (Details) (USD $)</t>
  </si>
  <si>
    <t>Schedule of Investments [Line Items]</t>
  </si>
  <si>
    <t>National Beef Packing Company, LLC</t>
  </si>
  <si>
    <t>Restricted Cash (Detail Textuals) (USD $)</t>
  </si>
  <si>
    <t>In Millions, unless otherwise specified</t>
  </si>
  <si>
    <t>Jan. 31, 2013</t>
  </si>
  <si>
    <t>Amount of proceeds deposited in escrow account related to transaction with Leucadia</t>
  </si>
  <si>
    <t>Percentage of escrow funds for indemnification claims for first year</t>
  </si>
  <si>
    <t>Proceeds from escrow deposits</t>
  </si>
  <si>
    <t>Percentage of escrow funds for indemnification claims for second year</t>
  </si>
  <si>
    <t>Description of restricted cash</t>
  </si>
  <si>
    <t>'If no indemnification claims arise during the second year, the remaining 60% of the funds will be distributed to USPB.</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2"/>
      <color theme="1"/>
      <name val="Times New Roman"/>
      <family val="1"/>
    </font>
    <font>
      <b/>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0" fillId="0" borderId="0" xfId="0"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18" fillId="0" borderId="13" xfId="0" applyFont="1" applyBorder="1" applyAlignment="1">
      <alignment horizontal="left" wrapText="1"/>
    </xf>
    <xf numFmtId="0" fontId="18" fillId="0" borderId="13" xfId="0" applyFont="1" applyBorder="1" applyAlignment="1">
      <alignment horizontal="right"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horizontal="left" wrapText="1" inden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1"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wrapText="1" indent="2"/>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left" wrapText="1" indent="2"/>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23" fillId="0" borderId="0" xfId="0" applyFont="1" applyAlignment="1">
      <alignment horizontal="center" wrapText="1"/>
    </xf>
    <xf numFmtId="0" fontId="18" fillId="0" borderId="0" xfId="0" applyFont="1" applyAlignment="1">
      <alignment horizontal="center" vertical="center" wrapText="1"/>
    </xf>
    <xf numFmtId="0" fontId="23"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3" fontId="18" fillId="33" borderId="14" xfId="0" applyNumberFormat="1" applyFont="1" applyFill="1" applyBorder="1" applyAlignment="1">
      <alignment horizontal="righ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2.710937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ht="30" x14ac:dyDescent="0.25">
      <c r="A9" s="2" t="s">
        <v>16</v>
      </c>
      <c r="B9" s="4" t="s">
        <v>7</v>
      </c>
      <c r="C9" s="5">
        <v>735385</v>
      </c>
      <c r="D9" s="5">
        <v>755385</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6">
        <v>41545</v>
      </c>
      <c r="C12" s="4" t="s">
        <v>7</v>
      </c>
      <c r="D12" s="4" t="s">
        <v>7</v>
      </c>
    </row>
    <row r="13" spans="1:4" x14ac:dyDescent="0.25">
      <c r="A13" s="2" t="s">
        <v>22</v>
      </c>
      <c r="B13" s="4" t="s">
        <v>23</v>
      </c>
      <c r="C13" s="4" t="s">
        <v>7</v>
      </c>
      <c r="D13" s="4" t="s">
        <v>7</v>
      </c>
    </row>
    <row r="14" spans="1:4" x14ac:dyDescent="0.25">
      <c r="A14" s="2" t="s">
        <v>24</v>
      </c>
      <c r="B14" s="4" t="s">
        <v>25</v>
      </c>
      <c r="C14" s="4" t="s">
        <v>7</v>
      </c>
      <c r="D14"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7</v>
      </c>
    </row>
    <row r="4" spans="1:2" x14ac:dyDescent="0.25">
      <c r="A4" s="13" t="s">
        <v>163</v>
      </c>
      <c r="B4" s="4" t="s">
        <v>7</v>
      </c>
    </row>
    <row r="5" spans="1:2" x14ac:dyDescent="0.25">
      <c r="A5" s="13"/>
      <c r="B5" s="9" t="s">
        <v>165</v>
      </c>
    </row>
    <row r="6" spans="1:2" x14ac:dyDescent="0.25">
      <c r="A6" s="13"/>
      <c r="B6" s="12"/>
    </row>
    <row r="7" spans="1:2" ht="243" x14ac:dyDescent="0.25">
      <c r="A7" s="13"/>
      <c r="B7" s="12" t="s">
        <v>166</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2.5703125" customWidth="1"/>
    <col min="4" max="4" width="9.42578125" customWidth="1"/>
  </cols>
  <sheetData>
    <row r="1" spans="1:4" ht="15" customHeight="1" x14ac:dyDescent="0.25">
      <c r="A1" s="7" t="s">
        <v>167</v>
      </c>
      <c r="B1" s="7" t="s">
        <v>1</v>
      </c>
      <c r="C1" s="7"/>
      <c r="D1" s="7"/>
    </row>
    <row r="2" spans="1:4" ht="15" customHeight="1" x14ac:dyDescent="0.25">
      <c r="A2" s="7"/>
      <c r="B2" s="7" t="s">
        <v>2</v>
      </c>
      <c r="C2" s="7"/>
      <c r="D2" s="7"/>
    </row>
    <row r="3" spans="1:4" ht="15" customHeight="1" x14ac:dyDescent="0.25">
      <c r="A3" s="3" t="s">
        <v>117</v>
      </c>
      <c r="B3" s="26" t="s">
        <v>7</v>
      </c>
      <c r="C3" s="26"/>
      <c r="D3" s="26"/>
    </row>
    <row r="4" spans="1:4" ht="15" customHeight="1" x14ac:dyDescent="0.25">
      <c r="A4" s="13" t="s">
        <v>168</v>
      </c>
      <c r="B4" s="26" t="s">
        <v>7</v>
      </c>
      <c r="C4" s="26"/>
      <c r="D4" s="26"/>
    </row>
    <row r="5" spans="1:4" ht="38.25" customHeight="1" x14ac:dyDescent="0.25">
      <c r="A5" s="13"/>
      <c r="B5" s="29" t="s">
        <v>120</v>
      </c>
      <c r="C5" s="29"/>
      <c r="D5" s="29"/>
    </row>
    <row r="6" spans="1:4" ht="15.75" x14ac:dyDescent="0.25">
      <c r="A6" s="13"/>
      <c r="B6" s="28"/>
      <c r="C6" s="28"/>
      <c r="D6" s="28"/>
    </row>
    <row r="7" spans="1:4" x14ac:dyDescent="0.25">
      <c r="A7" s="13"/>
      <c r="B7" s="14"/>
      <c r="C7" s="14"/>
      <c r="D7" s="15"/>
    </row>
    <row r="8" spans="1:4" x14ac:dyDescent="0.25">
      <c r="A8" s="13"/>
      <c r="B8" s="16" t="s">
        <v>121</v>
      </c>
      <c r="C8" s="16" t="s">
        <v>122</v>
      </c>
      <c r="D8" s="17">
        <v>254546</v>
      </c>
    </row>
    <row r="9" spans="1:4" ht="26.25" x14ac:dyDescent="0.25">
      <c r="A9" s="13"/>
      <c r="B9" s="18" t="s">
        <v>123</v>
      </c>
      <c r="C9" s="18"/>
      <c r="D9" s="19">
        <v>5403</v>
      </c>
    </row>
    <row r="10" spans="1:4" ht="15.75" thickBot="1" x14ac:dyDescent="0.3">
      <c r="A10" s="13"/>
      <c r="B10" s="16" t="s">
        <v>100</v>
      </c>
      <c r="C10" s="20"/>
      <c r="D10" s="21">
        <v>862</v>
      </c>
    </row>
    <row r="11" spans="1:4" ht="15.75" thickBot="1" x14ac:dyDescent="0.3">
      <c r="A11" s="13"/>
      <c r="B11" s="18" t="s">
        <v>124</v>
      </c>
      <c r="C11" s="22" t="s">
        <v>122</v>
      </c>
      <c r="D11" s="23">
        <v>260811</v>
      </c>
    </row>
    <row r="12" spans="1:4" ht="15.75" thickTop="1" x14ac:dyDescent="0.25">
      <c r="A12" s="13"/>
      <c r="B12" s="4"/>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2" width="36.5703125" bestFit="1" customWidth="1"/>
    <col min="5" max="5" width="2" customWidth="1"/>
    <col min="6" max="6" width="7.42578125" customWidth="1"/>
    <col min="8" max="8" width="2" customWidth="1"/>
    <col min="9" max="9" width="7.42578125" customWidth="1"/>
    <col min="11" max="11" width="2" customWidth="1"/>
    <col min="12" max="12" width="7.42578125" customWidth="1"/>
    <col min="14" max="14" width="2" customWidth="1"/>
    <col min="15" max="15" width="7.42578125" customWidth="1"/>
  </cols>
  <sheetData>
    <row r="1" spans="1:16" ht="15" customHeight="1" x14ac:dyDescent="0.25">
      <c r="A1" s="7" t="s">
        <v>169</v>
      </c>
      <c r="B1" s="7" t="s">
        <v>62</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27</v>
      </c>
      <c r="B3" s="26" t="s">
        <v>7</v>
      </c>
      <c r="C3" s="26"/>
      <c r="D3" s="26"/>
      <c r="E3" s="26"/>
      <c r="F3" s="26"/>
      <c r="G3" s="26"/>
      <c r="H3" s="26"/>
      <c r="I3" s="26"/>
      <c r="J3" s="26"/>
      <c r="K3" s="26"/>
      <c r="L3" s="26"/>
      <c r="M3" s="26"/>
      <c r="N3" s="26"/>
      <c r="O3" s="26"/>
      <c r="P3" s="26"/>
    </row>
    <row r="4" spans="1:16" ht="15" customHeight="1" x14ac:dyDescent="0.25">
      <c r="A4" s="13" t="s">
        <v>170</v>
      </c>
      <c r="B4" s="26" t="s">
        <v>7</v>
      </c>
      <c r="C4" s="26"/>
      <c r="D4" s="26"/>
      <c r="E4" s="26"/>
      <c r="F4" s="26"/>
      <c r="G4" s="26"/>
      <c r="H4" s="26"/>
      <c r="I4" s="26"/>
      <c r="J4" s="26"/>
      <c r="K4" s="26"/>
      <c r="L4" s="26"/>
      <c r="M4" s="26"/>
      <c r="N4" s="26"/>
      <c r="O4" s="26"/>
      <c r="P4" s="26"/>
    </row>
    <row r="5" spans="1:16" x14ac:dyDescent="0.25">
      <c r="A5" s="13"/>
      <c r="B5" s="30" t="s">
        <v>133</v>
      </c>
      <c r="C5" s="14"/>
      <c r="D5" s="31"/>
      <c r="E5" s="62"/>
      <c r="F5" s="62"/>
      <c r="G5" s="32"/>
      <c r="H5" s="62"/>
      <c r="I5" s="62"/>
      <c r="J5" s="32"/>
      <c r="K5" s="62"/>
      <c r="L5" s="62"/>
      <c r="M5" s="32"/>
      <c r="N5" s="62"/>
      <c r="O5" s="62"/>
      <c r="P5" s="14"/>
    </row>
    <row r="6" spans="1:16" x14ac:dyDescent="0.25">
      <c r="A6" s="13"/>
      <c r="B6" s="63"/>
      <c r="C6" s="63"/>
      <c r="D6" s="64"/>
      <c r="E6" s="65" t="s">
        <v>134</v>
      </c>
      <c r="F6" s="65"/>
      <c r="G6" s="66"/>
      <c r="H6" s="65" t="s">
        <v>134</v>
      </c>
      <c r="I6" s="65"/>
      <c r="J6" s="66"/>
      <c r="K6" s="65" t="s">
        <v>136</v>
      </c>
      <c r="L6" s="65"/>
      <c r="M6" s="66"/>
      <c r="N6" s="65" t="s">
        <v>136</v>
      </c>
      <c r="O6" s="65"/>
      <c r="P6" s="63"/>
    </row>
    <row r="7" spans="1:16" x14ac:dyDescent="0.25">
      <c r="A7" s="13"/>
      <c r="B7" s="63"/>
      <c r="C7" s="63"/>
      <c r="D7" s="64"/>
      <c r="E7" s="65" t="s">
        <v>135</v>
      </c>
      <c r="F7" s="65"/>
      <c r="G7" s="66"/>
      <c r="H7" s="65" t="s">
        <v>135</v>
      </c>
      <c r="I7" s="65"/>
      <c r="J7" s="66"/>
      <c r="K7" s="65" t="s">
        <v>135</v>
      </c>
      <c r="L7" s="65"/>
      <c r="M7" s="66"/>
      <c r="N7" s="65" t="s">
        <v>135</v>
      </c>
      <c r="O7" s="65"/>
      <c r="P7" s="63"/>
    </row>
    <row r="8" spans="1:16" x14ac:dyDescent="0.25">
      <c r="A8" s="13"/>
      <c r="B8" s="63" t="s">
        <v>137</v>
      </c>
      <c r="C8" s="63"/>
      <c r="D8" s="64"/>
      <c r="E8" s="65" t="s">
        <v>138</v>
      </c>
      <c r="F8" s="65"/>
      <c r="G8" s="66"/>
      <c r="H8" s="65" t="s">
        <v>138</v>
      </c>
      <c r="I8" s="65"/>
      <c r="J8" s="66"/>
      <c r="K8" s="65" t="s">
        <v>138</v>
      </c>
      <c r="L8" s="65"/>
      <c r="M8" s="66"/>
      <c r="N8" s="65" t="s">
        <v>138</v>
      </c>
      <c r="O8" s="65"/>
      <c r="P8" s="63"/>
    </row>
    <row r="9" spans="1:16" ht="15.75" thickBot="1" x14ac:dyDescent="0.3">
      <c r="A9" s="13"/>
      <c r="B9" s="63"/>
      <c r="C9" s="63"/>
      <c r="D9" s="64"/>
      <c r="E9" s="67" t="s">
        <v>139</v>
      </c>
      <c r="F9" s="67"/>
      <c r="G9" s="66"/>
      <c r="H9" s="65" t="s">
        <v>140</v>
      </c>
      <c r="I9" s="65"/>
      <c r="J9" s="66"/>
      <c r="K9" s="65" t="s">
        <v>139</v>
      </c>
      <c r="L9" s="65"/>
      <c r="M9" s="66"/>
      <c r="N9" s="65" t="s">
        <v>140</v>
      </c>
      <c r="O9" s="65"/>
      <c r="P9" s="63"/>
    </row>
    <row r="10" spans="1:16" x14ac:dyDescent="0.25">
      <c r="A10" s="13"/>
      <c r="B10" s="14"/>
      <c r="C10" s="14"/>
      <c r="D10" s="31"/>
      <c r="E10" s="33"/>
      <c r="F10" s="34"/>
      <c r="G10" s="31"/>
      <c r="H10" s="14"/>
      <c r="I10" s="34"/>
      <c r="J10" s="31"/>
      <c r="K10" s="14"/>
      <c r="L10" s="34"/>
      <c r="M10" s="31"/>
      <c r="N10" s="14"/>
      <c r="O10" s="34"/>
      <c r="P10" s="14"/>
    </row>
    <row r="11" spans="1:16" x14ac:dyDescent="0.25">
      <c r="A11" s="13"/>
      <c r="B11" s="35" t="s">
        <v>141</v>
      </c>
      <c r="C11" s="16"/>
      <c r="D11" s="36"/>
      <c r="E11" s="16"/>
      <c r="F11" s="37"/>
      <c r="G11" s="36"/>
      <c r="H11" s="16"/>
      <c r="I11" s="37"/>
      <c r="J11" s="36"/>
      <c r="K11" s="16"/>
      <c r="L11" s="37"/>
      <c r="M11" s="36"/>
      <c r="N11" s="16"/>
      <c r="O11" s="37"/>
      <c r="P11" s="16"/>
    </row>
    <row r="12" spans="1:16" x14ac:dyDescent="0.25">
      <c r="A12" s="13"/>
      <c r="B12" s="18" t="s">
        <v>142</v>
      </c>
      <c r="C12" s="18"/>
      <c r="D12" s="38"/>
      <c r="E12" s="18"/>
      <c r="F12" s="39"/>
      <c r="G12" s="38"/>
      <c r="H12" s="18"/>
      <c r="I12" s="39"/>
      <c r="J12" s="38"/>
      <c r="K12" s="18"/>
      <c r="L12" s="39"/>
      <c r="M12" s="38"/>
      <c r="N12" s="18"/>
      <c r="O12" s="39"/>
      <c r="P12" s="18"/>
    </row>
    <row r="13" spans="1:16" x14ac:dyDescent="0.25">
      <c r="A13" s="13"/>
      <c r="B13" s="40" t="s">
        <v>143</v>
      </c>
      <c r="C13" s="18"/>
      <c r="D13" s="38"/>
      <c r="E13" s="18"/>
      <c r="F13" s="39"/>
      <c r="G13" s="38"/>
      <c r="H13" s="18"/>
      <c r="I13" s="39"/>
      <c r="J13" s="38"/>
      <c r="K13" s="18"/>
      <c r="L13" s="39"/>
      <c r="M13" s="38"/>
      <c r="N13" s="18"/>
      <c r="O13" s="39"/>
      <c r="P13" s="18"/>
    </row>
    <row r="14" spans="1:16" x14ac:dyDescent="0.25">
      <c r="A14" s="13"/>
      <c r="B14" s="41" t="s">
        <v>144</v>
      </c>
      <c r="C14" s="16"/>
      <c r="D14" s="36"/>
      <c r="E14" s="16" t="s">
        <v>122</v>
      </c>
      <c r="F14" s="37">
        <v>653</v>
      </c>
      <c r="G14" s="36"/>
      <c r="H14" s="16" t="s">
        <v>122</v>
      </c>
      <c r="I14" s="37">
        <v>516</v>
      </c>
      <c r="J14" s="36"/>
      <c r="K14" s="16" t="s">
        <v>122</v>
      </c>
      <c r="L14" s="37">
        <v>540</v>
      </c>
      <c r="M14" s="36"/>
      <c r="N14" s="16" t="s">
        <v>122</v>
      </c>
      <c r="O14" s="37">
        <v>592</v>
      </c>
      <c r="P14" s="16"/>
    </row>
    <row r="15" spans="1:16" x14ac:dyDescent="0.25">
      <c r="A15" s="13"/>
      <c r="B15" s="42" t="s">
        <v>145</v>
      </c>
      <c r="C15" s="18"/>
      <c r="D15" s="38"/>
      <c r="E15" s="18" t="s">
        <v>122</v>
      </c>
      <c r="F15" s="19">
        <v>5879</v>
      </c>
      <c r="G15" s="38"/>
      <c r="H15" s="18" t="s">
        <v>122</v>
      </c>
      <c r="I15" s="19">
        <v>4641</v>
      </c>
      <c r="J15" s="38"/>
      <c r="K15" s="18" t="s">
        <v>122</v>
      </c>
      <c r="L15" s="19">
        <v>4863</v>
      </c>
      <c r="M15" s="38"/>
      <c r="N15" s="18" t="s">
        <v>122</v>
      </c>
      <c r="O15" s="19">
        <v>5335</v>
      </c>
      <c r="P15" s="18"/>
    </row>
    <row r="16" spans="1:16" x14ac:dyDescent="0.25">
      <c r="A16" s="13"/>
      <c r="B16" s="16"/>
      <c r="C16" s="16"/>
      <c r="D16" s="36"/>
      <c r="E16" s="16"/>
      <c r="F16" s="37"/>
      <c r="G16" s="36"/>
      <c r="H16" s="16"/>
      <c r="I16" s="37"/>
      <c r="J16" s="36"/>
      <c r="K16" s="16"/>
      <c r="L16" s="37"/>
      <c r="M16" s="36"/>
      <c r="N16" s="16"/>
      <c r="O16" s="37"/>
      <c r="P16" s="16"/>
    </row>
    <row r="17" spans="1:16" ht="26.25" x14ac:dyDescent="0.25">
      <c r="A17" s="13"/>
      <c r="B17" s="18" t="s">
        <v>146</v>
      </c>
      <c r="C17" s="18"/>
      <c r="D17" s="38"/>
      <c r="E17" s="18"/>
      <c r="F17" s="39"/>
      <c r="G17" s="38"/>
      <c r="H17" s="18"/>
      <c r="I17" s="39"/>
      <c r="J17" s="38"/>
      <c r="K17" s="18"/>
      <c r="L17" s="39"/>
      <c r="M17" s="38"/>
      <c r="N17" s="18"/>
      <c r="O17" s="39"/>
      <c r="P17" s="18"/>
    </row>
    <row r="18" spans="1:16" x14ac:dyDescent="0.25">
      <c r="A18" s="13"/>
      <c r="B18" s="43" t="s">
        <v>144</v>
      </c>
      <c r="C18" s="16"/>
      <c r="D18" s="36"/>
      <c r="E18" s="16"/>
      <c r="F18" s="17">
        <v>735385</v>
      </c>
      <c r="G18" s="36"/>
      <c r="H18" s="16"/>
      <c r="I18" s="17">
        <v>735385</v>
      </c>
      <c r="J18" s="36"/>
      <c r="K18" s="16"/>
      <c r="L18" s="17">
        <v>735385</v>
      </c>
      <c r="M18" s="36"/>
      <c r="N18" s="16"/>
      <c r="O18" s="17">
        <v>735385</v>
      </c>
      <c r="P18" s="16"/>
    </row>
    <row r="19" spans="1:16" x14ac:dyDescent="0.25">
      <c r="A19" s="13"/>
      <c r="B19" s="40" t="s">
        <v>145</v>
      </c>
      <c r="C19" s="18"/>
      <c r="D19" s="38"/>
      <c r="E19" s="18"/>
      <c r="F19" s="19">
        <v>755385</v>
      </c>
      <c r="G19" s="38"/>
      <c r="H19" s="18"/>
      <c r="I19" s="19">
        <v>755385</v>
      </c>
      <c r="J19" s="38"/>
      <c r="K19" s="18"/>
      <c r="L19" s="19">
        <v>755385</v>
      </c>
      <c r="M19" s="38"/>
      <c r="N19" s="18"/>
      <c r="O19" s="19">
        <v>755385</v>
      </c>
      <c r="P19" s="18"/>
    </row>
    <row r="20" spans="1:16" x14ac:dyDescent="0.25">
      <c r="A20" s="13"/>
      <c r="B20" s="16"/>
      <c r="C20" s="16"/>
      <c r="D20" s="36"/>
      <c r="E20" s="16"/>
      <c r="F20" s="37"/>
      <c r="G20" s="36"/>
      <c r="H20" s="16"/>
      <c r="I20" s="37"/>
      <c r="J20" s="36"/>
      <c r="K20" s="16"/>
      <c r="L20" s="37"/>
      <c r="M20" s="36"/>
      <c r="N20" s="16"/>
      <c r="O20" s="37"/>
      <c r="P20" s="16"/>
    </row>
    <row r="21" spans="1:16" x14ac:dyDescent="0.25">
      <c r="A21" s="13"/>
      <c r="B21" s="18" t="s">
        <v>147</v>
      </c>
      <c r="C21" s="18"/>
      <c r="D21" s="38"/>
      <c r="E21" s="18"/>
      <c r="F21" s="39"/>
      <c r="G21" s="38"/>
      <c r="H21" s="18"/>
      <c r="I21" s="39"/>
      <c r="J21" s="38"/>
      <c r="K21" s="18"/>
      <c r="L21" s="39"/>
      <c r="M21" s="38"/>
      <c r="N21" s="18"/>
      <c r="O21" s="39"/>
      <c r="P21" s="18"/>
    </row>
    <row r="22" spans="1:16" ht="15.75" thickBot="1" x14ac:dyDescent="0.3">
      <c r="A22" s="13"/>
      <c r="B22" s="43" t="s">
        <v>144</v>
      </c>
      <c r="C22" s="16"/>
      <c r="D22" s="36"/>
      <c r="E22" s="44" t="s">
        <v>122</v>
      </c>
      <c r="F22" s="45">
        <v>0.89</v>
      </c>
      <c r="G22" s="36"/>
      <c r="H22" s="44" t="s">
        <v>122</v>
      </c>
      <c r="I22" s="45">
        <v>0.7</v>
      </c>
      <c r="J22" s="36"/>
      <c r="K22" s="44" t="s">
        <v>122</v>
      </c>
      <c r="L22" s="45">
        <v>0.73</v>
      </c>
      <c r="M22" s="36"/>
      <c r="N22" s="44" t="s">
        <v>122</v>
      </c>
      <c r="O22" s="45">
        <v>0.81</v>
      </c>
      <c r="P22" s="16"/>
    </row>
    <row r="23" spans="1:16" ht="16.5" thickTop="1" thickBot="1" x14ac:dyDescent="0.3">
      <c r="A23" s="13"/>
      <c r="B23" s="40" t="s">
        <v>145</v>
      </c>
      <c r="C23" s="18"/>
      <c r="D23" s="38"/>
      <c r="E23" s="46" t="s">
        <v>122</v>
      </c>
      <c r="F23" s="47">
        <v>7.78</v>
      </c>
      <c r="G23" s="38"/>
      <c r="H23" s="46" t="s">
        <v>122</v>
      </c>
      <c r="I23" s="47">
        <v>6.14</v>
      </c>
      <c r="J23" s="38"/>
      <c r="K23" s="46" t="s">
        <v>122</v>
      </c>
      <c r="L23" s="47">
        <v>6.44</v>
      </c>
      <c r="M23" s="38"/>
      <c r="N23" s="46" t="s">
        <v>122</v>
      </c>
      <c r="O23" s="47">
        <v>7.06</v>
      </c>
      <c r="P23" s="18"/>
    </row>
    <row r="24" spans="1:16" ht="15.75" thickTop="1" x14ac:dyDescent="0.25">
      <c r="A24" s="13"/>
      <c r="B24" s="16"/>
      <c r="C24" s="16"/>
      <c r="D24" s="36"/>
      <c r="E24" s="48"/>
      <c r="F24" s="49"/>
      <c r="G24" s="36"/>
      <c r="H24" s="48"/>
      <c r="I24" s="49"/>
      <c r="J24" s="36"/>
      <c r="K24" s="48"/>
      <c r="L24" s="49"/>
      <c r="M24" s="36"/>
      <c r="N24" s="48"/>
      <c r="O24" s="49"/>
      <c r="P24" s="16"/>
    </row>
    <row r="25" spans="1:16" x14ac:dyDescent="0.25">
      <c r="A25" s="13"/>
      <c r="B25" s="50" t="s">
        <v>148</v>
      </c>
      <c r="C25" s="18"/>
      <c r="D25" s="38"/>
      <c r="E25" s="18"/>
      <c r="F25" s="39"/>
      <c r="G25" s="38"/>
      <c r="H25" s="18"/>
      <c r="I25" s="39"/>
      <c r="J25" s="38"/>
      <c r="K25" s="18"/>
      <c r="L25" s="39"/>
      <c r="M25" s="38"/>
      <c r="N25" s="18"/>
      <c r="O25" s="39"/>
      <c r="P25" s="18"/>
    </row>
    <row r="26" spans="1:16" x14ac:dyDescent="0.25">
      <c r="A26" s="13"/>
      <c r="B26" s="16" t="s">
        <v>142</v>
      </c>
      <c r="C26" s="16"/>
      <c r="D26" s="36"/>
      <c r="E26" s="16"/>
      <c r="F26" s="37"/>
      <c r="G26" s="36"/>
      <c r="H26" s="16"/>
      <c r="I26" s="37"/>
      <c r="J26" s="36"/>
      <c r="K26" s="16"/>
      <c r="L26" s="37"/>
      <c r="M26" s="36"/>
      <c r="N26" s="16"/>
      <c r="O26" s="37"/>
      <c r="P26" s="16"/>
    </row>
    <row r="27" spans="1:16" x14ac:dyDescent="0.25">
      <c r="A27" s="13"/>
      <c r="B27" s="43" t="s">
        <v>143</v>
      </c>
      <c r="C27" s="16"/>
      <c r="D27" s="36"/>
      <c r="E27" s="16"/>
      <c r="F27" s="37"/>
      <c r="G27" s="36"/>
      <c r="H27" s="16"/>
      <c r="I27" s="37"/>
      <c r="J27" s="36"/>
      <c r="K27" s="16"/>
      <c r="L27" s="37"/>
      <c r="M27" s="36"/>
      <c r="N27" s="16"/>
      <c r="O27" s="37"/>
      <c r="P27" s="16"/>
    </row>
    <row r="28" spans="1:16" x14ac:dyDescent="0.25">
      <c r="A28" s="13"/>
      <c r="B28" s="42" t="s">
        <v>144</v>
      </c>
      <c r="C28" s="18"/>
      <c r="D28" s="38"/>
      <c r="E28" s="18" t="s">
        <v>122</v>
      </c>
      <c r="F28" s="39">
        <v>653</v>
      </c>
      <c r="G28" s="38"/>
      <c r="H28" s="18" t="s">
        <v>122</v>
      </c>
      <c r="I28" s="39">
        <v>516</v>
      </c>
      <c r="J28" s="38"/>
      <c r="K28" s="18" t="s">
        <v>122</v>
      </c>
      <c r="L28" s="39">
        <v>540</v>
      </c>
      <c r="M28" s="38"/>
      <c r="N28" s="18" t="s">
        <v>122</v>
      </c>
      <c r="O28" s="39">
        <v>592</v>
      </c>
      <c r="P28" s="18"/>
    </row>
    <row r="29" spans="1:16" x14ac:dyDescent="0.25">
      <c r="A29" s="13"/>
      <c r="B29" s="41" t="s">
        <v>145</v>
      </c>
      <c r="C29" s="16"/>
      <c r="D29" s="36"/>
      <c r="E29" s="16" t="s">
        <v>122</v>
      </c>
      <c r="F29" s="17">
        <v>5879</v>
      </c>
      <c r="G29" s="36"/>
      <c r="H29" s="16" t="s">
        <v>122</v>
      </c>
      <c r="I29" s="17">
        <v>4641</v>
      </c>
      <c r="J29" s="36"/>
      <c r="K29" s="16" t="s">
        <v>122</v>
      </c>
      <c r="L29" s="17">
        <v>4863</v>
      </c>
      <c r="M29" s="36"/>
      <c r="N29" s="16" t="s">
        <v>122</v>
      </c>
      <c r="O29" s="17">
        <v>5335</v>
      </c>
      <c r="P29" s="16"/>
    </row>
    <row r="30" spans="1:16" x14ac:dyDescent="0.25">
      <c r="A30" s="13"/>
      <c r="B30" s="18"/>
      <c r="C30" s="18"/>
      <c r="D30" s="38"/>
      <c r="E30" s="18"/>
      <c r="F30" s="39"/>
      <c r="G30" s="38"/>
      <c r="H30" s="18"/>
      <c r="I30" s="39"/>
      <c r="J30" s="38"/>
      <c r="K30" s="18"/>
      <c r="L30" s="39"/>
      <c r="M30" s="38"/>
      <c r="N30" s="18"/>
      <c r="O30" s="39"/>
      <c r="P30" s="18"/>
    </row>
    <row r="31" spans="1:16" x14ac:dyDescent="0.25">
      <c r="A31" s="13"/>
      <c r="B31" s="16" t="s">
        <v>149</v>
      </c>
      <c r="C31" s="16"/>
      <c r="D31" s="36"/>
      <c r="E31" s="16"/>
      <c r="F31" s="17">
        <v>735385</v>
      </c>
      <c r="G31" s="36"/>
      <c r="H31" s="16"/>
      <c r="I31" s="17">
        <v>735385</v>
      </c>
      <c r="J31" s="36"/>
      <c r="K31" s="16"/>
      <c r="L31" s="17">
        <v>735385</v>
      </c>
      <c r="M31" s="36"/>
      <c r="N31" s="16"/>
      <c r="O31" s="17">
        <v>735385</v>
      </c>
      <c r="P31" s="16"/>
    </row>
    <row r="32" spans="1:16" ht="27" thickBot="1" x14ac:dyDescent="0.3">
      <c r="A32" s="13"/>
      <c r="B32" s="18" t="s">
        <v>150</v>
      </c>
      <c r="C32" s="18"/>
      <c r="D32" s="38"/>
      <c r="E32" s="51"/>
      <c r="F32" s="52">
        <v>9067</v>
      </c>
      <c r="G32" s="38"/>
      <c r="H32" s="51"/>
      <c r="I32" s="52">
        <v>12261</v>
      </c>
      <c r="J32" s="38"/>
      <c r="K32" s="51"/>
      <c r="L32" s="52">
        <v>8807</v>
      </c>
      <c r="M32" s="38"/>
      <c r="N32" s="51"/>
      <c r="O32" s="52">
        <v>12610</v>
      </c>
      <c r="P32" s="18"/>
    </row>
    <row r="33" spans="1:16" x14ac:dyDescent="0.25">
      <c r="A33" s="13"/>
      <c r="B33" s="43" t="s">
        <v>151</v>
      </c>
      <c r="C33" s="16"/>
      <c r="D33" s="36"/>
      <c r="E33" s="53"/>
      <c r="F33" s="54">
        <v>744452</v>
      </c>
      <c r="G33" s="36"/>
      <c r="H33" s="53"/>
      <c r="I33" s="54">
        <v>747646</v>
      </c>
      <c r="J33" s="36"/>
      <c r="K33" s="53"/>
      <c r="L33" s="54">
        <v>744192</v>
      </c>
      <c r="M33" s="36"/>
      <c r="N33" s="53"/>
      <c r="O33" s="54">
        <v>747995</v>
      </c>
      <c r="P33" s="16"/>
    </row>
    <row r="34" spans="1:16" x14ac:dyDescent="0.25">
      <c r="A34" s="13"/>
      <c r="B34" s="18"/>
      <c r="C34" s="18"/>
      <c r="D34" s="38"/>
      <c r="E34" s="18"/>
      <c r="F34" s="39"/>
      <c r="G34" s="38"/>
      <c r="H34" s="18"/>
      <c r="I34" s="39"/>
      <c r="J34" s="38"/>
      <c r="K34" s="18"/>
      <c r="L34" s="39"/>
      <c r="M34" s="38"/>
      <c r="N34" s="18"/>
      <c r="O34" s="39"/>
      <c r="P34" s="18"/>
    </row>
    <row r="35" spans="1:16" x14ac:dyDescent="0.25">
      <c r="A35" s="13"/>
      <c r="B35" s="16" t="s">
        <v>152</v>
      </c>
      <c r="C35" s="16"/>
      <c r="D35" s="36"/>
      <c r="E35" s="16"/>
      <c r="F35" s="17">
        <v>755385</v>
      </c>
      <c r="G35" s="36"/>
      <c r="H35" s="16"/>
      <c r="I35" s="17">
        <v>755385</v>
      </c>
      <c r="J35" s="36"/>
      <c r="K35" s="16"/>
      <c r="L35" s="17">
        <v>755385</v>
      </c>
      <c r="M35" s="36"/>
      <c r="N35" s="16"/>
      <c r="O35" s="17">
        <v>755385</v>
      </c>
      <c r="P35" s="16"/>
    </row>
    <row r="36" spans="1:16" ht="27" thickBot="1" x14ac:dyDescent="0.3">
      <c r="A36" s="13"/>
      <c r="B36" s="18" t="s">
        <v>153</v>
      </c>
      <c r="C36" s="18"/>
      <c r="D36" s="38"/>
      <c r="E36" s="51"/>
      <c r="F36" s="55" t="s">
        <v>154</v>
      </c>
      <c r="G36" s="38"/>
      <c r="H36" s="51"/>
      <c r="I36" s="55" t="s">
        <v>154</v>
      </c>
      <c r="J36" s="38"/>
      <c r="K36" s="51"/>
      <c r="L36" s="55" t="s">
        <v>154</v>
      </c>
      <c r="M36" s="38"/>
      <c r="N36" s="51"/>
      <c r="O36" s="55" t="s">
        <v>154</v>
      </c>
      <c r="P36" s="18"/>
    </row>
    <row r="37" spans="1:16" x14ac:dyDescent="0.25">
      <c r="A37" s="13"/>
      <c r="B37" s="43" t="s">
        <v>151</v>
      </c>
      <c r="C37" s="16"/>
      <c r="D37" s="36"/>
      <c r="E37" s="53"/>
      <c r="F37" s="54">
        <v>755385</v>
      </c>
      <c r="G37" s="36"/>
      <c r="H37" s="53"/>
      <c r="I37" s="54">
        <v>755385</v>
      </c>
      <c r="J37" s="36"/>
      <c r="K37" s="53"/>
      <c r="L37" s="54">
        <v>755385</v>
      </c>
      <c r="M37" s="36"/>
      <c r="N37" s="53"/>
      <c r="O37" s="54">
        <v>755385</v>
      </c>
      <c r="P37" s="16"/>
    </row>
    <row r="38" spans="1:16" x14ac:dyDescent="0.25">
      <c r="A38" s="13"/>
      <c r="B38" s="18"/>
      <c r="C38" s="18"/>
      <c r="D38" s="38"/>
      <c r="E38" s="18"/>
      <c r="F38" s="39"/>
      <c r="G38" s="38"/>
      <c r="H38" s="18"/>
      <c r="I38" s="39"/>
      <c r="J38" s="38"/>
      <c r="K38" s="18"/>
      <c r="L38" s="39"/>
      <c r="M38" s="38"/>
      <c r="N38" s="18"/>
      <c r="O38" s="39"/>
      <c r="P38" s="18"/>
    </row>
    <row r="39" spans="1:16" x14ac:dyDescent="0.25">
      <c r="A39" s="13"/>
      <c r="B39" s="16" t="s">
        <v>147</v>
      </c>
      <c r="C39" s="16"/>
      <c r="D39" s="36"/>
      <c r="E39" s="16"/>
      <c r="F39" s="37"/>
      <c r="G39" s="36"/>
      <c r="H39" s="16"/>
      <c r="I39" s="37"/>
      <c r="J39" s="36"/>
      <c r="K39" s="16"/>
      <c r="L39" s="37"/>
      <c r="M39" s="36"/>
      <c r="N39" s="16"/>
      <c r="O39" s="37"/>
      <c r="P39" s="16"/>
    </row>
    <row r="40" spans="1:16" ht="15.75" thickBot="1" x14ac:dyDescent="0.3">
      <c r="A40" s="13"/>
      <c r="B40" s="40" t="s">
        <v>144</v>
      </c>
      <c r="C40" s="56"/>
      <c r="D40" s="38"/>
      <c r="E40" s="57" t="s">
        <v>122</v>
      </c>
      <c r="F40" s="58">
        <v>0.88</v>
      </c>
      <c r="G40" s="38"/>
      <c r="H40" s="57" t="s">
        <v>122</v>
      </c>
      <c r="I40" s="58">
        <v>0.69</v>
      </c>
      <c r="J40" s="38"/>
      <c r="K40" s="57" t="s">
        <v>122</v>
      </c>
      <c r="L40" s="58">
        <v>0.73</v>
      </c>
      <c r="M40" s="38"/>
      <c r="N40" s="57" t="s">
        <v>122</v>
      </c>
      <c r="O40" s="58">
        <v>0.79</v>
      </c>
      <c r="P40" s="18"/>
    </row>
    <row r="41" spans="1:16" ht="16.5" thickTop="1" thickBot="1" x14ac:dyDescent="0.3">
      <c r="A41" s="13"/>
      <c r="B41" s="43" t="s">
        <v>145</v>
      </c>
      <c r="C41" s="59"/>
      <c r="D41" s="36"/>
      <c r="E41" s="60" t="s">
        <v>122</v>
      </c>
      <c r="F41" s="61">
        <v>7.78</v>
      </c>
      <c r="G41" s="36"/>
      <c r="H41" s="60" t="s">
        <v>122</v>
      </c>
      <c r="I41" s="61">
        <v>6.14</v>
      </c>
      <c r="J41" s="36"/>
      <c r="K41" s="60" t="s">
        <v>122</v>
      </c>
      <c r="L41" s="61">
        <v>6.44</v>
      </c>
      <c r="M41" s="36"/>
      <c r="N41" s="60" t="s">
        <v>122</v>
      </c>
      <c r="O41" s="61">
        <v>7.06</v>
      </c>
      <c r="P41" s="16"/>
    </row>
    <row r="42" spans="1:16" ht="15.75" thickTop="1" x14ac:dyDescent="0.25">
      <c r="A42" s="13"/>
      <c r="B42" s="4"/>
    </row>
  </sheetData>
  <mergeCells count="40">
    <mergeCell ref="P8:P9"/>
    <mergeCell ref="A1:A2"/>
    <mergeCell ref="B1:P1"/>
    <mergeCell ref="B2:P2"/>
    <mergeCell ref="B3:P3"/>
    <mergeCell ref="A4:A42"/>
    <mergeCell ref="B4:P4"/>
    <mergeCell ref="H9:I9"/>
    <mergeCell ref="J8:J9"/>
    <mergeCell ref="K8:L8"/>
    <mergeCell ref="K9:L9"/>
    <mergeCell ref="M8:M9"/>
    <mergeCell ref="N8:O8"/>
    <mergeCell ref="N9:O9"/>
    <mergeCell ref="N6:O6"/>
    <mergeCell ref="N7:O7"/>
    <mergeCell ref="P6:P7"/>
    <mergeCell ref="B8:B9"/>
    <mergeCell ref="C8:C9"/>
    <mergeCell ref="D8:D9"/>
    <mergeCell ref="E8:F8"/>
    <mergeCell ref="E9:F9"/>
    <mergeCell ref="G8:G9"/>
    <mergeCell ref="H8:I8"/>
    <mergeCell ref="H6:I6"/>
    <mergeCell ref="H7:I7"/>
    <mergeCell ref="J6:J7"/>
    <mergeCell ref="K6:L6"/>
    <mergeCell ref="K7:L7"/>
    <mergeCell ref="M6:M7"/>
    <mergeCell ref="E5:F5"/>
    <mergeCell ref="H5:I5"/>
    <mergeCell ref="K5:L5"/>
    <mergeCell ref="N5:O5"/>
    <mergeCell ref="B6:B7"/>
    <mergeCell ref="C6:C7"/>
    <mergeCell ref="D6:D7"/>
    <mergeCell ref="E6:F6"/>
    <mergeCell ref="E7: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6" max="6" width="1.85546875" bestFit="1" customWidth="1"/>
    <col min="7" max="7" width="7.85546875" bestFit="1" customWidth="1"/>
    <col min="9" max="9" width="1.85546875" bestFit="1" customWidth="1"/>
    <col min="10" max="10" width="7.85546875" bestFit="1" customWidth="1"/>
    <col min="12" max="12" width="1.85546875" bestFit="1" customWidth="1"/>
    <col min="13" max="13" width="7.85546875" bestFit="1" customWidth="1"/>
    <col min="15" max="15" width="1.85546875" bestFit="1" customWidth="1"/>
    <col min="16" max="16" width="7.85546875" bestFit="1" customWidth="1"/>
  </cols>
  <sheetData>
    <row r="1" spans="1:17" ht="15" customHeight="1" x14ac:dyDescent="0.25">
      <c r="A1" s="7" t="s">
        <v>17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155</v>
      </c>
      <c r="B3" s="26" t="s">
        <v>7</v>
      </c>
      <c r="C3" s="26"/>
      <c r="D3" s="26"/>
      <c r="E3" s="26"/>
      <c r="F3" s="26"/>
      <c r="G3" s="26"/>
      <c r="H3" s="26"/>
      <c r="I3" s="26"/>
      <c r="J3" s="26"/>
      <c r="K3" s="26"/>
      <c r="L3" s="26"/>
      <c r="M3" s="26"/>
      <c r="N3" s="26"/>
      <c r="O3" s="26"/>
      <c r="P3" s="26"/>
      <c r="Q3" s="26"/>
    </row>
    <row r="4" spans="1:17" ht="15" customHeight="1" x14ac:dyDescent="0.25">
      <c r="A4" s="13" t="s">
        <v>172</v>
      </c>
      <c r="B4" s="26" t="s">
        <v>7</v>
      </c>
      <c r="C4" s="26"/>
      <c r="D4" s="26"/>
      <c r="E4" s="26"/>
      <c r="F4" s="26"/>
      <c r="G4" s="26"/>
      <c r="H4" s="26"/>
      <c r="I4" s="26"/>
      <c r="J4" s="26"/>
      <c r="K4" s="26"/>
      <c r="L4" s="26"/>
      <c r="M4" s="26"/>
      <c r="N4" s="26"/>
      <c r="O4" s="26"/>
      <c r="P4" s="26"/>
      <c r="Q4" s="26"/>
    </row>
    <row r="5" spans="1:17" x14ac:dyDescent="0.25">
      <c r="A5" s="13"/>
      <c r="B5" s="29" t="s">
        <v>173</v>
      </c>
      <c r="C5" s="29"/>
      <c r="D5" s="29"/>
      <c r="E5" s="29"/>
      <c r="F5" s="29"/>
      <c r="G5" s="29"/>
      <c r="H5" s="29"/>
      <c r="I5" s="29"/>
      <c r="J5" s="29"/>
      <c r="K5" s="29"/>
      <c r="L5" s="29"/>
      <c r="M5" s="29"/>
      <c r="N5" s="29"/>
      <c r="O5" s="29"/>
      <c r="P5" s="29"/>
      <c r="Q5" s="29"/>
    </row>
    <row r="6" spans="1:17" x14ac:dyDescent="0.25">
      <c r="A6" s="13"/>
      <c r="B6" s="29" t="s">
        <v>158</v>
      </c>
      <c r="C6" s="29"/>
      <c r="D6" s="29"/>
      <c r="E6" s="29"/>
      <c r="F6" s="29"/>
      <c r="G6" s="29"/>
      <c r="H6" s="29"/>
      <c r="I6" s="29"/>
      <c r="J6" s="29"/>
      <c r="K6" s="29"/>
      <c r="L6" s="29"/>
      <c r="M6" s="29"/>
      <c r="N6" s="29"/>
      <c r="O6" s="29"/>
      <c r="P6" s="29"/>
      <c r="Q6" s="29"/>
    </row>
    <row r="7" spans="1:17" x14ac:dyDescent="0.25">
      <c r="A7" s="13"/>
      <c r="B7" s="63"/>
      <c r="C7" s="63"/>
      <c r="D7" s="63"/>
      <c r="E7" s="63"/>
      <c r="F7" s="65" t="s">
        <v>134</v>
      </c>
      <c r="G7" s="65"/>
      <c r="H7" s="66"/>
      <c r="I7" s="65" t="s">
        <v>134</v>
      </c>
      <c r="J7" s="65"/>
      <c r="K7" s="66"/>
      <c r="L7" s="65" t="s">
        <v>136</v>
      </c>
      <c r="M7" s="65"/>
      <c r="N7" s="66"/>
      <c r="O7" s="65" t="s">
        <v>136</v>
      </c>
      <c r="P7" s="65"/>
      <c r="Q7" s="63"/>
    </row>
    <row r="8" spans="1:17" x14ac:dyDescent="0.25">
      <c r="A8" s="13"/>
      <c r="B8" s="63"/>
      <c r="C8" s="63"/>
      <c r="D8" s="63"/>
      <c r="E8" s="63"/>
      <c r="F8" s="65" t="s">
        <v>135</v>
      </c>
      <c r="G8" s="65"/>
      <c r="H8" s="66"/>
      <c r="I8" s="65" t="s">
        <v>135</v>
      </c>
      <c r="J8" s="65"/>
      <c r="K8" s="66"/>
      <c r="L8" s="65" t="s">
        <v>135</v>
      </c>
      <c r="M8" s="65"/>
      <c r="N8" s="66"/>
      <c r="O8" s="65" t="s">
        <v>135</v>
      </c>
      <c r="P8" s="65"/>
      <c r="Q8" s="63"/>
    </row>
    <row r="9" spans="1:17" x14ac:dyDescent="0.25">
      <c r="A9" s="13"/>
      <c r="B9" s="63"/>
      <c r="C9" s="63"/>
      <c r="D9" s="63"/>
      <c r="E9" s="63"/>
      <c r="F9" s="65" t="s">
        <v>138</v>
      </c>
      <c r="G9" s="65"/>
      <c r="H9" s="66"/>
      <c r="I9" s="65" t="s">
        <v>138</v>
      </c>
      <c r="J9" s="65"/>
      <c r="K9" s="66"/>
      <c r="L9" s="65" t="s">
        <v>138</v>
      </c>
      <c r="M9" s="65"/>
      <c r="N9" s="66"/>
      <c r="O9" s="65" t="s">
        <v>138</v>
      </c>
      <c r="P9" s="65"/>
      <c r="Q9" s="63"/>
    </row>
    <row r="10" spans="1:17" ht="15.75" thickBot="1" x14ac:dyDescent="0.3">
      <c r="A10" s="13"/>
      <c r="B10" s="63"/>
      <c r="C10" s="63"/>
      <c r="D10" s="63"/>
      <c r="E10" s="63"/>
      <c r="F10" s="67" t="s">
        <v>139</v>
      </c>
      <c r="G10" s="67"/>
      <c r="H10" s="66"/>
      <c r="I10" s="67" t="s">
        <v>140</v>
      </c>
      <c r="J10" s="67"/>
      <c r="K10" s="66"/>
      <c r="L10" s="67" t="s">
        <v>139</v>
      </c>
      <c r="M10" s="67"/>
      <c r="N10" s="66"/>
      <c r="O10" s="67" t="s">
        <v>140</v>
      </c>
      <c r="P10" s="67"/>
      <c r="Q10" s="63"/>
    </row>
    <row r="11" spans="1:17" x14ac:dyDescent="0.25">
      <c r="A11" s="13"/>
      <c r="B11" s="16" t="s">
        <v>64</v>
      </c>
      <c r="C11" s="16"/>
      <c r="D11" s="16"/>
      <c r="E11" s="16"/>
      <c r="F11" s="53" t="s">
        <v>122</v>
      </c>
      <c r="G11" s="54">
        <v>1920747</v>
      </c>
      <c r="H11" s="36"/>
      <c r="I11" s="53" t="s">
        <v>122</v>
      </c>
      <c r="J11" s="54">
        <v>1909204</v>
      </c>
      <c r="K11" s="36"/>
      <c r="L11" s="53" t="s">
        <v>122</v>
      </c>
      <c r="M11" s="54">
        <v>5629564</v>
      </c>
      <c r="N11" s="36"/>
      <c r="O11" s="53" t="s">
        <v>122</v>
      </c>
      <c r="P11" s="54">
        <v>5613374</v>
      </c>
      <c r="Q11" s="16"/>
    </row>
    <row r="12" spans="1:17" x14ac:dyDescent="0.25">
      <c r="A12" s="13"/>
      <c r="B12" s="18"/>
      <c r="C12" s="18"/>
      <c r="D12" s="18"/>
      <c r="E12" s="18"/>
      <c r="F12" s="18"/>
      <c r="G12" s="39"/>
      <c r="H12" s="38"/>
      <c r="I12" s="18"/>
      <c r="J12" s="39"/>
      <c r="K12" s="38"/>
      <c r="L12" s="18"/>
      <c r="M12" s="39"/>
      <c r="N12" s="38"/>
      <c r="O12" s="18"/>
      <c r="P12" s="39"/>
      <c r="Q12" s="18"/>
    </row>
    <row r="13" spans="1:17" x14ac:dyDescent="0.25">
      <c r="A13" s="13"/>
      <c r="B13" s="16"/>
      <c r="C13" s="16"/>
      <c r="D13" s="16"/>
      <c r="E13" s="16"/>
      <c r="F13" s="16"/>
      <c r="G13" s="37"/>
      <c r="H13" s="36"/>
      <c r="I13" s="16"/>
      <c r="J13" s="37"/>
      <c r="K13" s="36"/>
      <c r="L13" s="16"/>
      <c r="M13" s="37"/>
      <c r="N13" s="36"/>
      <c r="O13" s="16"/>
      <c r="P13" s="37"/>
      <c r="Q13" s="16"/>
    </row>
    <row r="14" spans="1:17" x14ac:dyDescent="0.25">
      <c r="A14" s="13"/>
      <c r="B14" s="18" t="s">
        <v>65</v>
      </c>
      <c r="C14" s="18"/>
      <c r="D14" s="18"/>
      <c r="E14" s="18"/>
      <c r="F14" s="18"/>
      <c r="G14" s="39"/>
      <c r="H14" s="38"/>
      <c r="I14" s="18"/>
      <c r="J14" s="39"/>
      <c r="K14" s="38"/>
      <c r="L14" s="18"/>
      <c r="M14" s="39"/>
      <c r="N14" s="38"/>
      <c r="O14" s="18"/>
      <c r="P14" s="39"/>
      <c r="Q14" s="18"/>
    </row>
    <row r="15" spans="1:17" x14ac:dyDescent="0.25">
      <c r="A15" s="13"/>
      <c r="B15" s="59" t="s">
        <v>66</v>
      </c>
      <c r="C15" s="16"/>
      <c r="D15" s="16"/>
      <c r="E15" s="16"/>
      <c r="F15" s="16"/>
      <c r="G15" s="17">
        <v>1832908</v>
      </c>
      <c r="H15" s="36"/>
      <c r="I15" s="16"/>
      <c r="J15" s="17">
        <v>1830129</v>
      </c>
      <c r="K15" s="36"/>
      <c r="L15" s="16"/>
      <c r="M15" s="17">
        <v>5455755</v>
      </c>
      <c r="N15" s="36"/>
      <c r="O15" s="16"/>
      <c r="P15" s="17">
        <v>5430675</v>
      </c>
      <c r="Q15" s="16"/>
    </row>
    <row r="16" spans="1:17" ht="26.25" x14ac:dyDescent="0.25">
      <c r="A16" s="13"/>
      <c r="B16" s="56" t="s">
        <v>67</v>
      </c>
      <c r="C16" s="18"/>
      <c r="D16" s="18"/>
      <c r="E16" s="18"/>
      <c r="F16" s="18"/>
      <c r="G16" s="19">
        <v>14489</v>
      </c>
      <c r="H16" s="38"/>
      <c r="I16" s="18"/>
      <c r="J16" s="19">
        <v>13481</v>
      </c>
      <c r="K16" s="38"/>
      <c r="L16" s="18"/>
      <c r="M16" s="19">
        <v>42386</v>
      </c>
      <c r="N16" s="38"/>
      <c r="O16" s="18"/>
      <c r="P16" s="19">
        <v>41873</v>
      </c>
      <c r="Q16" s="18"/>
    </row>
    <row r="17" spans="1:17" ht="15.75" thickBot="1" x14ac:dyDescent="0.3">
      <c r="A17" s="13"/>
      <c r="B17" s="59" t="s">
        <v>68</v>
      </c>
      <c r="C17" s="16"/>
      <c r="D17" s="16"/>
      <c r="E17" s="16"/>
      <c r="F17" s="20"/>
      <c r="G17" s="68">
        <v>22250</v>
      </c>
      <c r="H17" s="36"/>
      <c r="I17" s="20"/>
      <c r="J17" s="68">
        <v>20803</v>
      </c>
      <c r="K17" s="36"/>
      <c r="L17" s="20"/>
      <c r="M17" s="68">
        <v>65838</v>
      </c>
      <c r="N17" s="36"/>
      <c r="O17" s="20"/>
      <c r="P17" s="68">
        <v>61868</v>
      </c>
      <c r="Q17" s="16"/>
    </row>
    <row r="18" spans="1:17" x14ac:dyDescent="0.25">
      <c r="A18" s="13"/>
      <c r="B18" s="69" t="s">
        <v>69</v>
      </c>
      <c r="C18" s="18"/>
      <c r="D18" s="18"/>
      <c r="E18" s="18"/>
      <c r="F18" s="70"/>
      <c r="G18" s="71">
        <v>1869647</v>
      </c>
      <c r="H18" s="38"/>
      <c r="I18" s="70"/>
      <c r="J18" s="71">
        <v>1864413</v>
      </c>
      <c r="K18" s="38"/>
      <c r="L18" s="70"/>
      <c r="M18" s="71">
        <v>5563979</v>
      </c>
      <c r="N18" s="38"/>
      <c r="O18" s="70"/>
      <c r="P18" s="71">
        <v>5534416</v>
      </c>
      <c r="Q18" s="18"/>
    </row>
    <row r="19" spans="1:17" x14ac:dyDescent="0.25">
      <c r="A19" s="13"/>
      <c r="B19" s="16"/>
      <c r="C19" s="16"/>
      <c r="D19" s="16"/>
      <c r="E19" s="16"/>
      <c r="F19" s="16"/>
      <c r="G19" s="37"/>
      <c r="H19" s="36"/>
      <c r="I19" s="16"/>
      <c r="J19" s="37"/>
      <c r="K19" s="36"/>
      <c r="L19" s="16"/>
      <c r="M19" s="37"/>
      <c r="N19" s="36"/>
      <c r="O19" s="16"/>
      <c r="P19" s="37"/>
      <c r="Q19" s="16"/>
    </row>
    <row r="20" spans="1:17" x14ac:dyDescent="0.25">
      <c r="A20" s="13"/>
      <c r="B20" s="42" t="s">
        <v>159</v>
      </c>
      <c r="C20" s="18"/>
      <c r="D20" s="18"/>
      <c r="E20" s="18"/>
      <c r="F20" s="18"/>
      <c r="G20" s="19">
        <v>51100</v>
      </c>
      <c r="H20" s="38"/>
      <c r="I20" s="18"/>
      <c r="J20" s="19">
        <v>44791</v>
      </c>
      <c r="K20" s="38"/>
      <c r="L20" s="18"/>
      <c r="M20" s="19">
        <v>65585</v>
      </c>
      <c r="N20" s="38"/>
      <c r="O20" s="18"/>
      <c r="P20" s="19">
        <v>78958</v>
      </c>
      <c r="Q20" s="18"/>
    </row>
    <row r="21" spans="1:17" x14ac:dyDescent="0.25">
      <c r="A21" s="13"/>
      <c r="B21" s="16"/>
      <c r="C21" s="16"/>
      <c r="D21" s="16"/>
      <c r="E21" s="16"/>
      <c r="F21" s="16"/>
      <c r="G21" s="37"/>
      <c r="H21" s="36"/>
      <c r="I21" s="16"/>
      <c r="J21" s="37"/>
      <c r="K21" s="36"/>
      <c r="L21" s="16"/>
      <c r="M21" s="37"/>
      <c r="N21" s="36"/>
      <c r="O21" s="16"/>
      <c r="P21" s="37"/>
      <c r="Q21" s="16"/>
    </row>
    <row r="22" spans="1:17" x14ac:dyDescent="0.25">
      <c r="A22" s="13"/>
      <c r="B22" s="18" t="s">
        <v>71</v>
      </c>
      <c r="C22" s="18"/>
      <c r="D22" s="18"/>
      <c r="E22" s="18"/>
      <c r="F22" s="18"/>
      <c r="G22" s="39"/>
      <c r="H22" s="38"/>
      <c r="I22" s="18"/>
      <c r="J22" s="39"/>
      <c r="K22" s="38"/>
      <c r="L22" s="18"/>
      <c r="M22" s="39"/>
      <c r="N22" s="38"/>
      <c r="O22" s="18"/>
      <c r="P22" s="39"/>
      <c r="Q22" s="18"/>
    </row>
    <row r="23" spans="1:17" x14ac:dyDescent="0.25">
      <c r="A23" s="13"/>
      <c r="B23" s="59" t="s">
        <v>72</v>
      </c>
      <c r="C23" s="16"/>
      <c r="D23" s="16"/>
      <c r="E23" s="16"/>
      <c r="F23" s="16"/>
      <c r="G23" s="37">
        <v>2</v>
      </c>
      <c r="H23" s="36"/>
      <c r="I23" s="16"/>
      <c r="J23" s="37">
        <v>30</v>
      </c>
      <c r="K23" s="36"/>
      <c r="L23" s="16"/>
      <c r="M23" s="37">
        <v>9</v>
      </c>
      <c r="N23" s="36"/>
      <c r="O23" s="16"/>
      <c r="P23" s="37">
        <v>40</v>
      </c>
      <c r="Q23" s="16"/>
    </row>
    <row r="24" spans="1:17" x14ac:dyDescent="0.25">
      <c r="A24" s="13"/>
      <c r="B24" s="56" t="s">
        <v>73</v>
      </c>
      <c r="C24" s="18"/>
      <c r="D24" s="18"/>
      <c r="E24" s="18"/>
      <c r="F24" s="18"/>
      <c r="G24" s="19">
        <v>-2944</v>
      </c>
      <c r="H24" s="38"/>
      <c r="I24" s="18"/>
      <c r="J24" s="19">
        <v>-2988</v>
      </c>
      <c r="K24" s="38"/>
      <c r="L24" s="18"/>
      <c r="M24" s="19">
        <v>-9428</v>
      </c>
      <c r="N24" s="38"/>
      <c r="O24" s="18"/>
      <c r="P24" s="19">
        <v>-9288</v>
      </c>
      <c r="Q24" s="18"/>
    </row>
    <row r="25" spans="1:17" ht="15.75" thickBot="1" x14ac:dyDescent="0.3">
      <c r="A25" s="13"/>
      <c r="B25" s="59" t="s">
        <v>75</v>
      </c>
      <c r="C25" s="16"/>
      <c r="D25" s="16"/>
      <c r="E25" s="16"/>
      <c r="F25" s="20"/>
      <c r="G25" s="21">
        <v>153</v>
      </c>
      <c r="H25" s="36"/>
      <c r="I25" s="20"/>
      <c r="J25" s="21">
        <v>126</v>
      </c>
      <c r="K25" s="36"/>
      <c r="L25" s="20"/>
      <c r="M25" s="68">
        <v>-1082</v>
      </c>
      <c r="N25" s="36"/>
      <c r="O25" s="20"/>
      <c r="P25" s="68">
        <v>1589</v>
      </c>
      <c r="Q25" s="16"/>
    </row>
    <row r="26" spans="1:17" x14ac:dyDescent="0.25">
      <c r="A26" s="13"/>
      <c r="B26" s="69" t="s">
        <v>76</v>
      </c>
      <c r="C26" s="18"/>
      <c r="D26" s="18"/>
      <c r="E26" s="18"/>
      <c r="F26" s="70"/>
      <c r="G26" s="71">
        <v>48311</v>
      </c>
      <c r="H26" s="38"/>
      <c r="I26" s="70"/>
      <c r="J26" s="71">
        <v>41959</v>
      </c>
      <c r="K26" s="38"/>
      <c r="L26" s="70"/>
      <c r="M26" s="71">
        <v>55084</v>
      </c>
      <c r="N26" s="38"/>
      <c r="O26" s="70"/>
      <c r="P26" s="71">
        <v>71299</v>
      </c>
      <c r="Q26" s="18"/>
    </row>
    <row r="27" spans="1:17" x14ac:dyDescent="0.25">
      <c r="A27" s="13"/>
      <c r="B27" s="16"/>
      <c r="C27" s="16"/>
      <c r="D27" s="16"/>
      <c r="E27" s="16"/>
      <c r="F27" s="16"/>
      <c r="G27" s="37"/>
      <c r="H27" s="36"/>
      <c r="I27" s="16"/>
      <c r="J27" s="37"/>
      <c r="K27" s="36"/>
      <c r="L27" s="16"/>
      <c r="M27" s="37"/>
      <c r="N27" s="36"/>
      <c r="O27" s="16"/>
      <c r="P27" s="37"/>
      <c r="Q27" s="16"/>
    </row>
    <row r="28" spans="1:17" ht="15.75" thickBot="1" x14ac:dyDescent="0.3">
      <c r="A28" s="13"/>
      <c r="B28" s="18" t="s">
        <v>77</v>
      </c>
      <c r="C28" s="18"/>
      <c r="D28" s="18"/>
      <c r="E28" s="18"/>
      <c r="F28" s="51"/>
      <c r="G28" s="55">
        <v>-177</v>
      </c>
      <c r="H28" s="38"/>
      <c r="I28" s="51"/>
      <c r="J28" s="55">
        <v>-409</v>
      </c>
      <c r="K28" s="38"/>
      <c r="L28" s="51"/>
      <c r="M28" s="55">
        <v>-737</v>
      </c>
      <c r="N28" s="38"/>
      <c r="O28" s="51"/>
      <c r="P28" s="52">
        <v>-1145</v>
      </c>
      <c r="Q28" s="18"/>
    </row>
    <row r="29" spans="1:17" x14ac:dyDescent="0.25">
      <c r="A29" s="13"/>
      <c r="B29" s="72" t="s">
        <v>78</v>
      </c>
      <c r="C29" s="16"/>
      <c r="D29" s="16"/>
      <c r="E29" s="16"/>
      <c r="F29" s="53"/>
      <c r="G29" s="54">
        <v>48134</v>
      </c>
      <c r="H29" s="36"/>
      <c r="I29" s="53"/>
      <c r="J29" s="54">
        <v>41550</v>
      </c>
      <c r="K29" s="36"/>
      <c r="L29" s="53"/>
      <c r="M29" s="54">
        <v>54347</v>
      </c>
      <c r="N29" s="36"/>
      <c r="O29" s="53"/>
      <c r="P29" s="54">
        <v>70154</v>
      </c>
      <c r="Q29" s="16"/>
    </row>
    <row r="30" spans="1:17" ht="27" thickBot="1" x14ac:dyDescent="0.3">
      <c r="A30" s="13"/>
      <c r="B30" s="18" t="s">
        <v>160</v>
      </c>
      <c r="C30" s="18"/>
      <c r="D30" s="18"/>
      <c r="E30" s="18"/>
      <c r="F30" s="51"/>
      <c r="G30" s="55" t="s">
        <v>154</v>
      </c>
      <c r="H30" s="38"/>
      <c r="I30" s="51"/>
      <c r="J30" s="55">
        <v>146</v>
      </c>
      <c r="K30" s="38"/>
      <c r="L30" s="51"/>
      <c r="M30" s="55">
        <v>255</v>
      </c>
      <c r="N30" s="38"/>
      <c r="O30" s="51"/>
      <c r="P30" s="55">
        <v>254</v>
      </c>
      <c r="Q30" s="18"/>
    </row>
    <row r="31" spans="1:17" ht="15.75" thickBot="1" x14ac:dyDescent="0.3">
      <c r="A31" s="13"/>
      <c r="B31" s="43" t="s">
        <v>161</v>
      </c>
      <c r="C31" s="16"/>
      <c r="D31" s="16"/>
      <c r="E31" s="16"/>
      <c r="F31" s="73" t="s">
        <v>122</v>
      </c>
      <c r="G31" s="74">
        <v>48134</v>
      </c>
      <c r="H31" s="36"/>
      <c r="I31" s="73" t="s">
        <v>122</v>
      </c>
      <c r="J31" s="74">
        <v>41696</v>
      </c>
      <c r="K31" s="36"/>
      <c r="L31" s="73" t="s">
        <v>122</v>
      </c>
      <c r="M31" s="74">
        <v>54602</v>
      </c>
      <c r="N31" s="36"/>
      <c r="O31" s="73" t="s">
        <v>122</v>
      </c>
      <c r="P31" s="74">
        <v>70408</v>
      </c>
      <c r="Q31" s="16"/>
    </row>
    <row r="32" spans="1:17" ht="15.75" thickTop="1" x14ac:dyDescent="0.25">
      <c r="A32" s="13"/>
      <c r="B32" s="38"/>
      <c r="C32" s="38"/>
      <c r="D32" s="38"/>
      <c r="E32" s="38"/>
      <c r="F32" s="75"/>
      <c r="G32" s="76"/>
      <c r="H32" s="38"/>
      <c r="I32" s="75"/>
      <c r="J32" s="76"/>
      <c r="K32" s="38"/>
      <c r="L32" s="75"/>
      <c r="M32" s="76"/>
      <c r="N32" s="38"/>
      <c r="O32" s="75"/>
      <c r="P32" s="76"/>
      <c r="Q32" s="38"/>
    </row>
    <row r="33" spans="1:17" ht="15.75" thickBot="1" x14ac:dyDescent="0.3">
      <c r="A33" s="13"/>
      <c r="B33" s="43" t="s">
        <v>162</v>
      </c>
      <c r="C33" s="16"/>
      <c r="D33" s="16"/>
      <c r="E33" s="16"/>
      <c r="F33" s="44" t="s">
        <v>122</v>
      </c>
      <c r="G33" s="77">
        <v>7255</v>
      </c>
      <c r="H33" s="36"/>
      <c r="I33" s="44" t="s">
        <v>122</v>
      </c>
      <c r="J33" s="77">
        <v>6285</v>
      </c>
      <c r="K33" s="36"/>
      <c r="L33" s="44" t="s">
        <v>122</v>
      </c>
      <c r="M33" s="77">
        <v>8230</v>
      </c>
      <c r="N33" s="36"/>
      <c r="O33" s="44" t="s">
        <v>122</v>
      </c>
      <c r="P33" s="77">
        <v>10613</v>
      </c>
      <c r="Q33" s="16"/>
    </row>
    <row r="34" spans="1:17" ht="15.75" thickTop="1" x14ac:dyDescent="0.25">
      <c r="A34" s="13"/>
      <c r="B34" s="4"/>
    </row>
  </sheetData>
  <mergeCells count="40">
    <mergeCell ref="B5:Q5"/>
    <mergeCell ref="B6:Q6"/>
    <mergeCell ref="N9:N10"/>
    <mergeCell ref="O9:P9"/>
    <mergeCell ref="O10:P10"/>
    <mergeCell ref="Q9:Q10"/>
    <mergeCell ref="A1:A2"/>
    <mergeCell ref="B1:Q1"/>
    <mergeCell ref="B2:Q2"/>
    <mergeCell ref="B3:Q3"/>
    <mergeCell ref="A4:A34"/>
    <mergeCell ref="B4:Q4"/>
    <mergeCell ref="H9:H10"/>
    <mergeCell ref="I9:J9"/>
    <mergeCell ref="I10:J10"/>
    <mergeCell ref="K9:K10"/>
    <mergeCell ref="L9:M9"/>
    <mergeCell ref="L10:M10"/>
    <mergeCell ref="N7:N8"/>
    <mergeCell ref="O7:P7"/>
    <mergeCell ref="O8:P8"/>
    <mergeCell ref="Q7:Q8"/>
    <mergeCell ref="B9:B10"/>
    <mergeCell ref="C9:C10"/>
    <mergeCell ref="D9:D10"/>
    <mergeCell ref="E9:E10"/>
    <mergeCell ref="F9:G9"/>
    <mergeCell ref="F10:G10"/>
    <mergeCell ref="H7:H8"/>
    <mergeCell ref="I7:J7"/>
    <mergeCell ref="I8:J8"/>
    <mergeCell ref="K7:K8"/>
    <mergeCell ref="L7:M7"/>
    <mergeCell ref="L8:M8"/>
    <mergeCell ref="B7:B8"/>
    <mergeCell ref="C7:C8"/>
    <mergeCell ref="D7:D8"/>
    <mergeCell ref="E7:E8"/>
    <mergeCell ref="F7:G7"/>
    <mergeCell ref="F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15" customHeight="1" x14ac:dyDescent="0.25">
      <c r="A1" s="1" t="s">
        <v>174</v>
      </c>
      <c r="B1" s="7" t="s">
        <v>1</v>
      </c>
      <c r="C1" s="7"/>
      <c r="D1" s="7"/>
      <c r="E1" s="1" t="s">
        <v>175</v>
      </c>
    </row>
    <row r="2" spans="1:5" ht="30" x14ac:dyDescent="0.25">
      <c r="A2" s="1" t="s">
        <v>27</v>
      </c>
      <c r="B2" s="7" t="s">
        <v>2</v>
      </c>
      <c r="C2" s="7" t="s">
        <v>63</v>
      </c>
      <c r="D2" s="1" t="s">
        <v>2</v>
      </c>
      <c r="E2" s="1" t="s">
        <v>177</v>
      </c>
    </row>
    <row r="3" spans="1:5" ht="30" x14ac:dyDescent="0.25">
      <c r="A3" s="1"/>
      <c r="B3" s="7"/>
      <c r="C3" s="7"/>
      <c r="D3" s="1" t="s">
        <v>176</v>
      </c>
      <c r="E3" s="1" t="s">
        <v>178</v>
      </c>
    </row>
    <row r="4" spans="1:5" x14ac:dyDescent="0.25">
      <c r="A4" s="1"/>
      <c r="B4" s="7"/>
      <c r="C4" s="7"/>
      <c r="D4" s="1"/>
      <c r="E4" s="1" t="s">
        <v>176</v>
      </c>
    </row>
    <row r="5" spans="1:5" ht="30" x14ac:dyDescent="0.25">
      <c r="A5" s="3" t="s">
        <v>179</v>
      </c>
      <c r="B5" s="4" t="s">
        <v>7</v>
      </c>
      <c r="C5" s="4" t="s">
        <v>7</v>
      </c>
      <c r="D5" s="4" t="s">
        <v>7</v>
      </c>
      <c r="E5" s="4" t="s">
        <v>7</v>
      </c>
    </row>
    <row r="6" spans="1:5" ht="30" x14ac:dyDescent="0.25">
      <c r="A6" s="2" t="s">
        <v>180</v>
      </c>
      <c r="B6" s="4" t="s">
        <v>7</v>
      </c>
      <c r="C6" s="4" t="s">
        <v>7</v>
      </c>
      <c r="D6" s="4" t="s">
        <v>7</v>
      </c>
      <c r="E6" s="4" t="s">
        <v>181</v>
      </c>
    </row>
    <row r="7" spans="1:5" ht="30" x14ac:dyDescent="0.25">
      <c r="A7" s="2" t="s">
        <v>182</v>
      </c>
      <c r="B7" s="4" t="s">
        <v>7</v>
      </c>
      <c r="C7" s="4" t="s">
        <v>7</v>
      </c>
      <c r="D7" s="4" t="s">
        <v>7</v>
      </c>
      <c r="E7" s="4" t="s">
        <v>183</v>
      </c>
    </row>
    <row r="8" spans="1:5" ht="30" x14ac:dyDescent="0.25">
      <c r="A8" s="2" t="s">
        <v>184</v>
      </c>
      <c r="B8" s="4" t="s">
        <v>7</v>
      </c>
      <c r="C8" s="4" t="s">
        <v>7</v>
      </c>
      <c r="D8" s="4" t="s">
        <v>7</v>
      </c>
      <c r="E8" s="78">
        <v>0.56240000000000001</v>
      </c>
    </row>
    <row r="9" spans="1:5" ht="45" x14ac:dyDescent="0.25">
      <c r="A9" s="2" t="s">
        <v>185</v>
      </c>
      <c r="B9" s="4" t="s">
        <v>7</v>
      </c>
      <c r="C9" s="4" t="s">
        <v>7</v>
      </c>
      <c r="D9" s="4" t="s">
        <v>7</v>
      </c>
      <c r="E9" s="78">
        <v>0.1507</v>
      </c>
    </row>
    <row r="10" spans="1:5" ht="30" x14ac:dyDescent="0.25">
      <c r="A10" s="2" t="s">
        <v>186</v>
      </c>
      <c r="B10" s="8">
        <v>1507</v>
      </c>
      <c r="C10" s="8">
        <v>0</v>
      </c>
      <c r="D10" s="8">
        <v>1500</v>
      </c>
      <c r="E10" s="4" t="s">
        <v>7</v>
      </c>
    </row>
  </sheetData>
  <mergeCells count="3">
    <mergeCell ref="B1:D1"/>
    <mergeCell ref="B2:B4"/>
    <mergeCell ref="C2: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7</v>
      </c>
      <c r="B1" s="7" t="s">
        <v>62</v>
      </c>
      <c r="C1" s="7"/>
      <c r="D1" s="7" t="s">
        <v>1</v>
      </c>
      <c r="E1" s="7"/>
    </row>
    <row r="2" spans="1:5" ht="30" x14ac:dyDescent="0.25">
      <c r="A2" s="1" t="s">
        <v>27</v>
      </c>
      <c r="B2" s="1" t="s">
        <v>2</v>
      </c>
      <c r="C2" s="1" t="s">
        <v>63</v>
      </c>
      <c r="D2" s="1" t="s">
        <v>2</v>
      </c>
      <c r="E2" s="1" t="s">
        <v>63</v>
      </c>
    </row>
    <row r="3" spans="1:5" x14ac:dyDescent="0.25">
      <c r="A3" s="3" t="s">
        <v>188</v>
      </c>
      <c r="B3" s="4" t="s">
        <v>7</v>
      </c>
      <c r="C3" s="4" t="s">
        <v>7</v>
      </c>
      <c r="D3" s="4" t="s">
        <v>7</v>
      </c>
      <c r="E3" s="4" t="s">
        <v>7</v>
      </c>
    </row>
    <row r="4" spans="1:5" x14ac:dyDescent="0.25">
      <c r="A4" s="2" t="s">
        <v>121</v>
      </c>
      <c r="B4" s="4" t="s">
        <v>7</v>
      </c>
      <c r="C4" s="4" t="s">
        <v>7</v>
      </c>
      <c r="D4" s="8">
        <v>254546</v>
      </c>
      <c r="E4" s="4" t="s">
        <v>7</v>
      </c>
    </row>
    <row r="5" spans="1:5" ht="45" x14ac:dyDescent="0.25">
      <c r="A5" s="2" t="s">
        <v>123</v>
      </c>
      <c r="B5" s="5">
        <v>6532</v>
      </c>
      <c r="C5" s="5">
        <v>5157</v>
      </c>
      <c r="D5" s="5">
        <v>5403</v>
      </c>
      <c r="E5" s="5">
        <v>5927</v>
      </c>
    </row>
    <row r="6" spans="1:5" x14ac:dyDescent="0.25">
      <c r="A6" s="2" t="s">
        <v>100</v>
      </c>
      <c r="B6" s="4" t="s">
        <v>7</v>
      </c>
      <c r="C6" s="4" t="s">
        <v>7</v>
      </c>
      <c r="D6" s="4">
        <v>23</v>
      </c>
      <c r="E6" s="4">
        <v>0</v>
      </c>
    </row>
    <row r="7" spans="1:5" x14ac:dyDescent="0.25">
      <c r="A7" s="2" t="s">
        <v>124</v>
      </c>
      <c r="B7" s="8">
        <v>260811</v>
      </c>
      <c r="C7" s="4" t="s">
        <v>7</v>
      </c>
      <c r="D7" s="8">
        <v>260811</v>
      </c>
      <c r="E7" s="4" t="s">
        <v>7</v>
      </c>
    </row>
  </sheetData>
  <mergeCells count="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9</v>
      </c>
      <c r="B1" s="7" t="s">
        <v>62</v>
      </c>
      <c r="C1" s="7"/>
      <c r="D1" s="7" t="s">
        <v>1</v>
      </c>
      <c r="E1" s="7"/>
    </row>
    <row r="2" spans="1:5" ht="30" x14ac:dyDescent="0.25">
      <c r="A2" s="1" t="s">
        <v>61</v>
      </c>
      <c r="B2" s="1" t="s">
        <v>2</v>
      </c>
      <c r="C2" s="1" t="s">
        <v>63</v>
      </c>
      <c r="D2" s="1" t="s">
        <v>2</v>
      </c>
      <c r="E2" s="1" t="s">
        <v>63</v>
      </c>
    </row>
    <row r="3" spans="1:5" ht="30" x14ac:dyDescent="0.25">
      <c r="A3" s="3" t="s">
        <v>190</v>
      </c>
      <c r="B3" s="4" t="s">
        <v>7</v>
      </c>
      <c r="C3" s="4" t="s">
        <v>7</v>
      </c>
      <c r="D3" s="4" t="s">
        <v>7</v>
      </c>
      <c r="E3" s="4" t="s">
        <v>7</v>
      </c>
    </row>
    <row r="4" spans="1:5" x14ac:dyDescent="0.25">
      <c r="A4" s="2" t="s">
        <v>144</v>
      </c>
      <c r="B4" s="8">
        <v>653</v>
      </c>
      <c r="C4" s="8">
        <v>516</v>
      </c>
      <c r="D4" s="8">
        <v>540</v>
      </c>
      <c r="E4" s="8">
        <v>592</v>
      </c>
    </row>
    <row r="5" spans="1:5" x14ac:dyDescent="0.25">
      <c r="A5" s="2" t="s">
        <v>145</v>
      </c>
      <c r="B5" s="5">
        <v>5879</v>
      </c>
      <c r="C5" s="5">
        <v>4641</v>
      </c>
      <c r="D5" s="5">
        <v>4863</v>
      </c>
      <c r="E5" s="5">
        <v>5335</v>
      </c>
    </row>
    <row r="6" spans="1:5" ht="30" x14ac:dyDescent="0.25">
      <c r="A6" s="3" t="s">
        <v>146</v>
      </c>
      <c r="B6" s="4" t="s">
        <v>7</v>
      </c>
      <c r="C6" s="4" t="s">
        <v>7</v>
      </c>
      <c r="D6" s="4" t="s">
        <v>7</v>
      </c>
      <c r="E6" s="4" t="s">
        <v>7</v>
      </c>
    </row>
    <row r="7" spans="1:5" x14ac:dyDescent="0.25">
      <c r="A7" s="2" t="s">
        <v>83</v>
      </c>
      <c r="B7" s="5">
        <v>735385</v>
      </c>
      <c r="C7" s="5">
        <v>735385</v>
      </c>
      <c r="D7" s="5">
        <v>735385</v>
      </c>
      <c r="E7" s="5">
        <v>735385</v>
      </c>
    </row>
    <row r="8" spans="1:5" x14ac:dyDescent="0.25">
      <c r="A8" s="2" t="s">
        <v>84</v>
      </c>
      <c r="B8" s="5">
        <v>755385</v>
      </c>
      <c r="C8" s="5">
        <v>755385</v>
      </c>
      <c r="D8" s="5">
        <v>755385</v>
      </c>
      <c r="E8" s="5">
        <v>755385</v>
      </c>
    </row>
    <row r="9" spans="1:5" x14ac:dyDescent="0.25">
      <c r="A9" s="3" t="s">
        <v>147</v>
      </c>
      <c r="B9" s="4" t="s">
        <v>7</v>
      </c>
      <c r="C9" s="4" t="s">
        <v>7</v>
      </c>
      <c r="D9" s="4" t="s">
        <v>7</v>
      </c>
      <c r="E9" s="4" t="s">
        <v>7</v>
      </c>
    </row>
    <row r="10" spans="1:5" x14ac:dyDescent="0.25">
      <c r="A10" s="2" t="s">
        <v>191</v>
      </c>
      <c r="B10" s="4">
        <v>0.89</v>
      </c>
      <c r="C10" s="4">
        <v>0.7</v>
      </c>
      <c r="D10" s="4">
        <v>0.73</v>
      </c>
      <c r="E10" s="4">
        <v>0.81</v>
      </c>
    </row>
    <row r="11" spans="1:5" x14ac:dyDescent="0.25">
      <c r="A11" s="2" t="s">
        <v>192</v>
      </c>
      <c r="B11" s="4">
        <v>7.78</v>
      </c>
      <c r="C11" s="4">
        <v>6.14</v>
      </c>
      <c r="D11" s="4">
        <v>6.44</v>
      </c>
      <c r="E11" s="4">
        <v>7.06</v>
      </c>
    </row>
    <row r="12" spans="1:5" ht="30" x14ac:dyDescent="0.25">
      <c r="A12" s="3" t="s">
        <v>190</v>
      </c>
      <c r="B12" s="4" t="s">
        <v>7</v>
      </c>
      <c r="C12" s="4" t="s">
        <v>7</v>
      </c>
      <c r="D12" s="4" t="s">
        <v>7</v>
      </c>
      <c r="E12" s="4" t="s">
        <v>7</v>
      </c>
    </row>
    <row r="13" spans="1:5" x14ac:dyDescent="0.25">
      <c r="A13" s="2" t="s">
        <v>144</v>
      </c>
      <c r="B13" s="4">
        <v>653</v>
      </c>
      <c r="C13" s="4">
        <v>516</v>
      </c>
      <c r="D13" s="4">
        <v>540</v>
      </c>
      <c r="E13" s="4">
        <v>592</v>
      </c>
    </row>
    <row r="14" spans="1:5" x14ac:dyDescent="0.25">
      <c r="A14" s="2" t="s">
        <v>145</v>
      </c>
      <c r="B14" s="8">
        <v>5879</v>
      </c>
      <c r="C14" s="8">
        <v>4641</v>
      </c>
      <c r="D14" s="8">
        <v>4863</v>
      </c>
      <c r="E14" s="8">
        <v>5335</v>
      </c>
    </row>
    <row r="15" spans="1:5" ht="30" x14ac:dyDescent="0.25">
      <c r="A15" s="2" t="s">
        <v>149</v>
      </c>
      <c r="B15" s="5">
        <v>735385</v>
      </c>
      <c r="C15" s="5">
        <v>735385</v>
      </c>
      <c r="D15" s="5">
        <v>735385</v>
      </c>
      <c r="E15" s="5">
        <v>735385</v>
      </c>
    </row>
    <row r="16" spans="1:5" ht="30" x14ac:dyDescent="0.25">
      <c r="A16" s="2" t="s">
        <v>150</v>
      </c>
      <c r="B16" s="5">
        <v>9067</v>
      </c>
      <c r="C16" s="5">
        <v>12261</v>
      </c>
      <c r="D16" s="5">
        <v>8807</v>
      </c>
      <c r="E16" s="5">
        <v>12610</v>
      </c>
    </row>
    <row r="17" spans="1:5" x14ac:dyDescent="0.25">
      <c r="A17" s="2" t="s">
        <v>151</v>
      </c>
      <c r="B17" s="5">
        <v>744452</v>
      </c>
      <c r="C17" s="5">
        <v>747646</v>
      </c>
      <c r="D17" s="5">
        <v>744192</v>
      </c>
      <c r="E17" s="5">
        <v>747995</v>
      </c>
    </row>
    <row r="18" spans="1:5" ht="30" x14ac:dyDescent="0.25">
      <c r="A18" s="2" t="s">
        <v>152</v>
      </c>
      <c r="B18" s="5">
        <v>755385</v>
      </c>
      <c r="C18" s="5">
        <v>755385</v>
      </c>
      <c r="D18" s="5">
        <v>755385</v>
      </c>
      <c r="E18" s="5">
        <v>755385</v>
      </c>
    </row>
    <row r="19" spans="1:5" ht="30" x14ac:dyDescent="0.25">
      <c r="A19" s="2" t="s">
        <v>153</v>
      </c>
      <c r="B19" s="4">
        <v>0</v>
      </c>
      <c r="C19" s="4">
        <v>0</v>
      </c>
      <c r="D19" s="4">
        <v>0</v>
      </c>
      <c r="E19" s="4">
        <v>0</v>
      </c>
    </row>
    <row r="20" spans="1:5" x14ac:dyDescent="0.25">
      <c r="A20" s="2" t="s">
        <v>151</v>
      </c>
      <c r="B20" s="5">
        <v>755385</v>
      </c>
      <c r="C20" s="5">
        <v>755385</v>
      </c>
      <c r="D20" s="5">
        <v>755385</v>
      </c>
      <c r="E20" s="5">
        <v>755385</v>
      </c>
    </row>
    <row r="21" spans="1:5" x14ac:dyDescent="0.25">
      <c r="A21" s="3" t="s">
        <v>147</v>
      </c>
      <c r="B21" s="4" t="s">
        <v>7</v>
      </c>
      <c r="C21" s="4" t="s">
        <v>7</v>
      </c>
      <c r="D21" s="4" t="s">
        <v>7</v>
      </c>
      <c r="E21" s="4" t="s">
        <v>7</v>
      </c>
    </row>
    <row r="22" spans="1:5" x14ac:dyDescent="0.25">
      <c r="A22" s="2" t="s">
        <v>80</v>
      </c>
      <c r="B22" s="4">
        <v>0.88</v>
      </c>
      <c r="C22" s="4">
        <v>0.69</v>
      </c>
      <c r="D22" s="4">
        <v>0.73</v>
      </c>
      <c r="E22" s="4">
        <v>0.79</v>
      </c>
    </row>
    <row r="23" spans="1:5" x14ac:dyDescent="0.25">
      <c r="A23" s="2" t="s">
        <v>81</v>
      </c>
      <c r="B23" s="4">
        <v>7.78</v>
      </c>
      <c r="C23" s="4">
        <v>6.14</v>
      </c>
      <c r="D23" s="4">
        <v>6.44</v>
      </c>
      <c r="E23" s="4">
        <v>7.06</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7" t="s">
        <v>193</v>
      </c>
      <c r="B1" s="7" t="s">
        <v>62</v>
      </c>
      <c r="C1" s="7"/>
      <c r="D1" s="7" t="s">
        <v>1</v>
      </c>
      <c r="E1" s="7"/>
    </row>
    <row r="2" spans="1:5" x14ac:dyDescent="0.25">
      <c r="A2" s="7"/>
      <c r="B2" s="1" t="s">
        <v>2</v>
      </c>
      <c r="C2" s="1" t="s">
        <v>63</v>
      </c>
      <c r="D2" s="1" t="s">
        <v>2</v>
      </c>
      <c r="E2" s="1" t="s">
        <v>63</v>
      </c>
    </row>
    <row r="3" spans="1:5" ht="30" x14ac:dyDescent="0.25">
      <c r="A3" s="2" t="s">
        <v>194</v>
      </c>
      <c r="B3" s="78">
        <v>0.1</v>
      </c>
      <c r="C3" s="78">
        <v>0.1</v>
      </c>
      <c r="D3" s="78">
        <v>0.1</v>
      </c>
      <c r="E3" s="78">
        <v>0.1</v>
      </c>
    </row>
    <row r="4" spans="1:5" ht="30" x14ac:dyDescent="0.25">
      <c r="A4" s="2" t="s">
        <v>195</v>
      </c>
      <c r="B4" s="78">
        <v>0.9</v>
      </c>
      <c r="C4" s="78">
        <v>0.9</v>
      </c>
      <c r="D4" s="78">
        <v>0.9</v>
      </c>
      <c r="E4" s="78">
        <v>0.9</v>
      </c>
    </row>
    <row r="5" spans="1:5" ht="195" x14ac:dyDescent="0.25">
      <c r="A5" s="2" t="s">
        <v>196</v>
      </c>
      <c r="B5" s="4" t="s">
        <v>197</v>
      </c>
      <c r="C5" s="4" t="s">
        <v>7</v>
      </c>
      <c r="D5" s="4" t="s">
        <v>7</v>
      </c>
      <c r="E5" s="4" t="s">
        <v>7</v>
      </c>
    </row>
    <row r="6" spans="1:5" ht="60" x14ac:dyDescent="0.25">
      <c r="A6" s="2" t="s">
        <v>198</v>
      </c>
      <c r="B6" s="5">
        <v>20000</v>
      </c>
      <c r="C6" s="4" t="s">
        <v>7</v>
      </c>
      <c r="D6" s="4" t="s">
        <v>7</v>
      </c>
      <c r="E6" s="5">
        <v>20000</v>
      </c>
    </row>
    <row r="7" spans="1:5" ht="45" x14ac:dyDescent="0.25">
      <c r="A7" s="2" t="s">
        <v>199</v>
      </c>
      <c r="B7" s="5">
        <v>20000</v>
      </c>
      <c r="C7" s="4" t="s">
        <v>7</v>
      </c>
      <c r="D7" s="4" t="s">
        <v>7</v>
      </c>
      <c r="E7" s="5">
        <v>20000</v>
      </c>
    </row>
    <row r="8" spans="1:5" ht="45" x14ac:dyDescent="0.25">
      <c r="A8" s="2" t="s">
        <v>200</v>
      </c>
      <c r="B8" s="5">
        <v>20000</v>
      </c>
      <c r="C8" s="4" t="s">
        <v>7</v>
      </c>
      <c r="D8" s="4" t="s">
        <v>7</v>
      </c>
      <c r="E8" s="5">
        <v>20000</v>
      </c>
    </row>
    <row r="9" spans="1:5" ht="45" x14ac:dyDescent="0.25">
      <c r="A9" s="2" t="s">
        <v>201</v>
      </c>
      <c r="B9" s="4">
        <v>55</v>
      </c>
      <c r="C9" s="4" t="s">
        <v>7</v>
      </c>
      <c r="D9" s="4" t="s">
        <v>7</v>
      </c>
      <c r="E9" s="4">
        <v>5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2</v>
      </c>
      <c r="B1" s="7" t="s">
        <v>62</v>
      </c>
      <c r="C1" s="7"/>
      <c r="D1" s="7" t="s">
        <v>1</v>
      </c>
      <c r="E1" s="7"/>
    </row>
    <row r="2" spans="1:5" ht="30" x14ac:dyDescent="0.25">
      <c r="A2" s="1" t="s">
        <v>27</v>
      </c>
      <c r="B2" s="1" t="s">
        <v>2</v>
      </c>
      <c r="C2" s="1" t="s">
        <v>63</v>
      </c>
      <c r="D2" s="1" t="s">
        <v>2</v>
      </c>
      <c r="E2" s="1" t="s">
        <v>63</v>
      </c>
    </row>
    <row r="3" spans="1:5" x14ac:dyDescent="0.25">
      <c r="A3" s="3" t="s">
        <v>203</v>
      </c>
      <c r="B3" s="4" t="s">
        <v>7</v>
      </c>
      <c r="C3" s="4" t="s">
        <v>7</v>
      </c>
      <c r="D3" s="4" t="s">
        <v>7</v>
      </c>
      <c r="E3" s="4" t="s">
        <v>7</v>
      </c>
    </row>
    <row r="4" spans="1:5" x14ac:dyDescent="0.25">
      <c r="A4" s="2" t="s">
        <v>64</v>
      </c>
      <c r="B4" s="8">
        <v>0</v>
      </c>
      <c r="C4" s="8">
        <v>0</v>
      </c>
      <c r="D4" s="8">
        <v>0</v>
      </c>
      <c r="E4" s="8">
        <v>0</v>
      </c>
    </row>
    <row r="5" spans="1:5" x14ac:dyDescent="0.25">
      <c r="A5" s="3" t="s">
        <v>65</v>
      </c>
      <c r="B5" s="4" t="s">
        <v>7</v>
      </c>
      <c r="C5" s="4" t="s">
        <v>7</v>
      </c>
      <c r="D5" s="4" t="s">
        <v>7</v>
      </c>
      <c r="E5" s="4" t="s">
        <v>7</v>
      </c>
    </row>
    <row r="6" spans="1:5" x14ac:dyDescent="0.25">
      <c r="A6" s="2" t="s">
        <v>66</v>
      </c>
      <c r="B6" s="4">
        <v>0</v>
      </c>
      <c r="C6" s="4">
        <v>0</v>
      </c>
      <c r="D6" s="4">
        <v>0</v>
      </c>
      <c r="E6" s="4">
        <v>0</v>
      </c>
    </row>
    <row r="7" spans="1:5" ht="30" x14ac:dyDescent="0.25">
      <c r="A7" s="2" t="s">
        <v>67</v>
      </c>
      <c r="B7" s="4">
        <v>719</v>
      </c>
      <c r="C7" s="5">
        <v>1117</v>
      </c>
      <c r="D7" s="5">
        <v>3077</v>
      </c>
      <c r="E7" s="5">
        <v>4570</v>
      </c>
    </row>
    <row r="8" spans="1:5" x14ac:dyDescent="0.25">
      <c r="A8" s="2" t="s">
        <v>68</v>
      </c>
      <c r="B8" s="4">
        <v>1</v>
      </c>
      <c r="C8" s="4">
        <v>2</v>
      </c>
      <c r="D8" s="4">
        <v>5</v>
      </c>
      <c r="E8" s="4">
        <v>5</v>
      </c>
    </row>
    <row r="9" spans="1:5" x14ac:dyDescent="0.25">
      <c r="A9" s="2" t="s">
        <v>69</v>
      </c>
      <c r="B9" s="4">
        <v>720</v>
      </c>
      <c r="C9" s="5">
        <v>1119</v>
      </c>
      <c r="D9" s="5">
        <v>3082</v>
      </c>
      <c r="E9" s="5">
        <v>4575</v>
      </c>
    </row>
    <row r="10" spans="1:5" x14ac:dyDescent="0.25">
      <c r="A10" s="2" t="s">
        <v>159</v>
      </c>
      <c r="B10" s="4">
        <v>-720</v>
      </c>
      <c r="C10" s="5">
        <v>-1119</v>
      </c>
      <c r="D10" s="5">
        <v>-3082</v>
      </c>
      <c r="E10" s="5">
        <v>-4575</v>
      </c>
    </row>
    <row r="11" spans="1:5" x14ac:dyDescent="0.25">
      <c r="A11" s="3" t="s">
        <v>71</v>
      </c>
      <c r="B11" s="4" t="s">
        <v>7</v>
      </c>
      <c r="C11" s="4" t="s">
        <v>7</v>
      </c>
      <c r="D11" s="4" t="s">
        <v>7</v>
      </c>
      <c r="E11" s="4" t="s">
        <v>7</v>
      </c>
    </row>
    <row r="12" spans="1:5" x14ac:dyDescent="0.25">
      <c r="A12" s="2" t="s">
        <v>72</v>
      </c>
      <c r="B12" s="4">
        <v>10</v>
      </c>
      <c r="C12" s="4">
        <v>10</v>
      </c>
      <c r="D12" s="4">
        <v>30</v>
      </c>
      <c r="E12" s="4">
        <v>45</v>
      </c>
    </row>
    <row r="13" spans="1:5" x14ac:dyDescent="0.25">
      <c r="A13" s="2" t="s">
        <v>73</v>
      </c>
      <c r="B13" s="4">
        <v>-19</v>
      </c>
      <c r="C13" s="4">
        <v>-19</v>
      </c>
      <c r="D13" s="4">
        <v>-57</v>
      </c>
      <c r="E13" s="4">
        <v>-49</v>
      </c>
    </row>
    <row r="14" spans="1:5" x14ac:dyDescent="0.25">
      <c r="A14" s="2" t="s">
        <v>75</v>
      </c>
      <c r="B14" s="4">
        <v>6</v>
      </c>
      <c r="C14" s="4">
        <v>0</v>
      </c>
      <c r="D14" s="4">
        <v>282</v>
      </c>
      <c r="E14" s="4">
        <v>-107</v>
      </c>
    </row>
    <row r="15" spans="1:5" x14ac:dyDescent="0.25">
      <c r="A15" s="2" t="s">
        <v>76</v>
      </c>
      <c r="B15" s="5">
        <v>6532</v>
      </c>
      <c r="C15" s="5">
        <v>5157</v>
      </c>
      <c r="D15" s="5">
        <v>5403</v>
      </c>
      <c r="E15" s="5">
        <v>5927</v>
      </c>
    </row>
    <row r="16" spans="1:5" x14ac:dyDescent="0.25">
      <c r="A16" s="2" t="s">
        <v>77</v>
      </c>
      <c r="B16" s="4">
        <v>0</v>
      </c>
      <c r="C16" s="4">
        <v>0</v>
      </c>
      <c r="D16" s="4">
        <v>0</v>
      </c>
      <c r="E16" s="4">
        <v>0</v>
      </c>
    </row>
    <row r="17" spans="1:5" x14ac:dyDescent="0.25">
      <c r="A17" s="2" t="s">
        <v>78</v>
      </c>
      <c r="B17" s="5">
        <v>6532</v>
      </c>
      <c r="C17" s="5">
        <v>5157</v>
      </c>
      <c r="D17" s="5">
        <v>5403</v>
      </c>
      <c r="E17" s="5">
        <v>5927</v>
      </c>
    </row>
    <row r="18" spans="1:5" x14ac:dyDescent="0.25">
      <c r="A18" s="2" t="s">
        <v>204</v>
      </c>
      <c r="B18" s="4" t="s">
        <v>7</v>
      </c>
      <c r="C18" s="4" t="s">
        <v>7</v>
      </c>
      <c r="D18" s="4" t="s">
        <v>7</v>
      </c>
      <c r="E18" s="4" t="s">
        <v>7</v>
      </c>
    </row>
    <row r="19" spans="1:5" x14ac:dyDescent="0.25">
      <c r="A19" s="3" t="s">
        <v>203</v>
      </c>
      <c r="B19" s="4" t="s">
        <v>7</v>
      </c>
      <c r="C19" s="4" t="s">
        <v>7</v>
      </c>
      <c r="D19" s="4" t="s">
        <v>7</v>
      </c>
      <c r="E19" s="4" t="s">
        <v>7</v>
      </c>
    </row>
    <row r="20" spans="1:5" x14ac:dyDescent="0.25">
      <c r="A20" s="2" t="s">
        <v>64</v>
      </c>
      <c r="B20" s="5">
        <v>1920747</v>
      </c>
      <c r="C20" s="5">
        <v>1909204</v>
      </c>
      <c r="D20" s="5">
        <v>5629564</v>
      </c>
      <c r="E20" s="5">
        <v>5613374</v>
      </c>
    </row>
    <row r="21" spans="1:5" x14ac:dyDescent="0.25">
      <c r="A21" s="3" t="s">
        <v>65</v>
      </c>
      <c r="B21" s="4" t="s">
        <v>7</v>
      </c>
      <c r="C21" s="4" t="s">
        <v>7</v>
      </c>
      <c r="D21" s="4" t="s">
        <v>7</v>
      </c>
      <c r="E21" s="4" t="s">
        <v>7</v>
      </c>
    </row>
    <row r="22" spans="1:5" x14ac:dyDescent="0.25">
      <c r="A22" s="2" t="s">
        <v>66</v>
      </c>
      <c r="B22" s="5">
        <v>1832908</v>
      </c>
      <c r="C22" s="5">
        <v>1830129</v>
      </c>
      <c r="D22" s="5">
        <v>5455755</v>
      </c>
      <c r="E22" s="5">
        <v>5430675</v>
      </c>
    </row>
    <row r="23" spans="1:5" ht="30" x14ac:dyDescent="0.25">
      <c r="A23" s="2" t="s">
        <v>67</v>
      </c>
      <c r="B23" s="5">
        <v>14489</v>
      </c>
      <c r="C23" s="5">
        <v>13481</v>
      </c>
      <c r="D23" s="5">
        <v>42386</v>
      </c>
      <c r="E23" s="5">
        <v>41873</v>
      </c>
    </row>
    <row r="24" spans="1:5" x14ac:dyDescent="0.25">
      <c r="A24" s="2" t="s">
        <v>68</v>
      </c>
      <c r="B24" s="5">
        <v>22250</v>
      </c>
      <c r="C24" s="5">
        <v>20803</v>
      </c>
      <c r="D24" s="5">
        <v>65838</v>
      </c>
      <c r="E24" s="5">
        <v>61868</v>
      </c>
    </row>
    <row r="25" spans="1:5" x14ac:dyDescent="0.25">
      <c r="A25" s="2" t="s">
        <v>69</v>
      </c>
      <c r="B25" s="5">
        <v>1869647</v>
      </c>
      <c r="C25" s="5">
        <v>1864413</v>
      </c>
      <c r="D25" s="5">
        <v>5563979</v>
      </c>
      <c r="E25" s="5">
        <v>5534416</v>
      </c>
    </row>
    <row r="26" spans="1:5" x14ac:dyDescent="0.25">
      <c r="A26" s="2" t="s">
        <v>159</v>
      </c>
      <c r="B26" s="5">
        <v>51100</v>
      </c>
      <c r="C26" s="5">
        <v>44791</v>
      </c>
      <c r="D26" s="5">
        <v>65585</v>
      </c>
      <c r="E26" s="5">
        <v>78958</v>
      </c>
    </row>
    <row r="27" spans="1:5" x14ac:dyDescent="0.25">
      <c r="A27" s="3" t="s">
        <v>71</v>
      </c>
      <c r="B27" s="4" t="s">
        <v>7</v>
      </c>
      <c r="C27" s="4" t="s">
        <v>7</v>
      </c>
      <c r="D27" s="4" t="s">
        <v>7</v>
      </c>
      <c r="E27" s="4" t="s">
        <v>7</v>
      </c>
    </row>
    <row r="28" spans="1:5" x14ac:dyDescent="0.25">
      <c r="A28" s="2" t="s">
        <v>72</v>
      </c>
      <c r="B28" s="4">
        <v>2</v>
      </c>
      <c r="C28" s="4">
        <v>30</v>
      </c>
      <c r="D28" s="4">
        <v>9</v>
      </c>
      <c r="E28" s="4">
        <v>40</v>
      </c>
    </row>
    <row r="29" spans="1:5" x14ac:dyDescent="0.25">
      <c r="A29" s="2" t="s">
        <v>73</v>
      </c>
      <c r="B29" s="5">
        <v>-2944</v>
      </c>
      <c r="C29" s="5">
        <v>-2988</v>
      </c>
      <c r="D29" s="5">
        <v>-9428</v>
      </c>
      <c r="E29" s="5">
        <v>-9288</v>
      </c>
    </row>
    <row r="30" spans="1:5" x14ac:dyDescent="0.25">
      <c r="A30" s="2" t="s">
        <v>75</v>
      </c>
      <c r="B30" s="4">
        <v>153</v>
      </c>
      <c r="C30" s="4">
        <v>126</v>
      </c>
      <c r="D30" s="5">
        <v>-1082</v>
      </c>
      <c r="E30" s="5">
        <v>1589</v>
      </c>
    </row>
    <row r="31" spans="1:5" x14ac:dyDescent="0.25">
      <c r="A31" s="2" t="s">
        <v>76</v>
      </c>
      <c r="B31" s="5">
        <v>48311</v>
      </c>
      <c r="C31" s="5">
        <v>41959</v>
      </c>
      <c r="D31" s="5">
        <v>55084</v>
      </c>
      <c r="E31" s="5">
        <v>71299</v>
      </c>
    </row>
    <row r="32" spans="1:5" x14ac:dyDescent="0.25">
      <c r="A32" s="2" t="s">
        <v>77</v>
      </c>
      <c r="B32" s="4">
        <v>-177</v>
      </c>
      <c r="C32" s="4">
        <v>-409</v>
      </c>
      <c r="D32" s="4">
        <v>-737</v>
      </c>
      <c r="E32" s="5">
        <v>-1145</v>
      </c>
    </row>
    <row r="33" spans="1:5" x14ac:dyDescent="0.25">
      <c r="A33" s="2" t="s">
        <v>78</v>
      </c>
      <c r="B33" s="5">
        <v>48134</v>
      </c>
      <c r="C33" s="5">
        <v>41550</v>
      </c>
      <c r="D33" s="5">
        <v>54347</v>
      </c>
      <c r="E33" s="5">
        <v>70154</v>
      </c>
    </row>
    <row r="34" spans="1:5" ht="30" x14ac:dyDescent="0.25">
      <c r="A34" s="2" t="s">
        <v>160</v>
      </c>
      <c r="B34" s="4">
        <v>0</v>
      </c>
      <c r="C34" s="4">
        <v>146</v>
      </c>
      <c r="D34" s="4">
        <v>255</v>
      </c>
      <c r="E34" s="4">
        <v>254</v>
      </c>
    </row>
    <row r="35" spans="1:5" x14ac:dyDescent="0.25">
      <c r="A35" s="2" t="s">
        <v>161</v>
      </c>
      <c r="B35" s="5">
        <v>48134</v>
      </c>
      <c r="C35" s="5">
        <v>41696</v>
      </c>
      <c r="D35" s="5">
        <v>54602</v>
      </c>
      <c r="E35" s="5">
        <v>70408</v>
      </c>
    </row>
    <row r="36" spans="1:5" x14ac:dyDescent="0.25">
      <c r="A36" s="2" t="s">
        <v>162</v>
      </c>
      <c r="B36" s="8">
        <v>7255</v>
      </c>
      <c r="C36" s="8">
        <v>6285</v>
      </c>
      <c r="D36" s="8">
        <v>8230</v>
      </c>
      <c r="E36" s="8">
        <v>10613</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x14ac:dyDescent="0.25">
      <c r="A1" s="1" t="s">
        <v>205</v>
      </c>
      <c r="B1" s="1" t="s">
        <v>175</v>
      </c>
      <c r="C1" s="1" t="s">
        <v>1</v>
      </c>
      <c r="D1" s="1"/>
    </row>
    <row r="2" spans="1:4" x14ac:dyDescent="0.25">
      <c r="A2" s="1" t="s">
        <v>206</v>
      </c>
      <c r="B2" s="1" t="s">
        <v>207</v>
      </c>
      <c r="C2" s="1" t="s">
        <v>2</v>
      </c>
      <c r="D2" s="1" t="s">
        <v>177</v>
      </c>
    </row>
    <row r="3" spans="1:4" ht="45" x14ac:dyDescent="0.25">
      <c r="A3" s="2" t="s">
        <v>208</v>
      </c>
      <c r="B3" s="4" t="s">
        <v>7</v>
      </c>
      <c r="C3" s="4" t="s">
        <v>7</v>
      </c>
      <c r="D3" s="79">
        <v>36.9</v>
      </c>
    </row>
    <row r="4" spans="1:4" ht="30" x14ac:dyDescent="0.25">
      <c r="A4" s="2" t="s">
        <v>209</v>
      </c>
      <c r="B4" s="78">
        <v>0.4</v>
      </c>
      <c r="C4" s="4" t="s">
        <v>7</v>
      </c>
      <c r="D4" s="4" t="s">
        <v>7</v>
      </c>
    </row>
    <row r="5" spans="1:4" x14ac:dyDescent="0.25">
      <c r="A5" s="2" t="s">
        <v>210</v>
      </c>
      <c r="B5" s="79">
        <v>14.8</v>
      </c>
      <c r="C5" s="4" t="s">
        <v>7</v>
      </c>
      <c r="D5" s="4" t="s">
        <v>7</v>
      </c>
    </row>
    <row r="6" spans="1:4" ht="30" x14ac:dyDescent="0.25">
      <c r="A6" s="2" t="s">
        <v>211</v>
      </c>
      <c r="B6" s="4" t="s">
        <v>7</v>
      </c>
      <c r="C6" s="78">
        <v>0.6</v>
      </c>
      <c r="D6" s="4" t="s">
        <v>7</v>
      </c>
    </row>
    <row r="7" spans="1:4" ht="60" x14ac:dyDescent="0.25">
      <c r="A7" s="2" t="s">
        <v>212</v>
      </c>
      <c r="B7" s="4" t="s">
        <v>7</v>
      </c>
      <c r="C7" s="4" t="s">
        <v>213</v>
      </c>
      <c r="D7" s="4" t="s">
        <v>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7</v>
      </c>
      <c r="C3" s="4" t="s">
        <v>7</v>
      </c>
    </row>
    <row r="4" spans="1:3" x14ac:dyDescent="0.25">
      <c r="A4" s="2" t="s">
        <v>30</v>
      </c>
      <c r="B4" s="8">
        <v>60680</v>
      </c>
      <c r="C4" s="8">
        <v>62683</v>
      </c>
    </row>
    <row r="5" spans="1:3" x14ac:dyDescent="0.25">
      <c r="A5" s="2" t="s">
        <v>31</v>
      </c>
      <c r="B5" s="5">
        <v>1438</v>
      </c>
      <c r="C5" s="4">
        <v>657</v>
      </c>
    </row>
    <row r="6" spans="1:3" x14ac:dyDescent="0.25">
      <c r="A6" s="2" t="s">
        <v>32</v>
      </c>
      <c r="B6" s="4">
        <v>3</v>
      </c>
      <c r="C6" s="4">
        <v>78</v>
      </c>
    </row>
    <row r="7" spans="1:3" x14ac:dyDescent="0.25">
      <c r="A7" s="2" t="s">
        <v>33</v>
      </c>
      <c r="B7" s="5">
        <v>36943</v>
      </c>
      <c r="C7" s="4">
        <v>0</v>
      </c>
    </row>
    <row r="8" spans="1:3" x14ac:dyDescent="0.25">
      <c r="A8" s="2" t="s">
        <v>34</v>
      </c>
      <c r="B8" s="5">
        <v>99064</v>
      </c>
      <c r="C8" s="5">
        <v>63418</v>
      </c>
    </row>
    <row r="9" spans="1:3" x14ac:dyDescent="0.25">
      <c r="A9" s="2" t="s">
        <v>35</v>
      </c>
      <c r="B9" s="4">
        <v>250</v>
      </c>
      <c r="C9" s="4">
        <v>250</v>
      </c>
    </row>
    <row r="10" spans="1:3" x14ac:dyDescent="0.25">
      <c r="A10" s="2" t="s">
        <v>36</v>
      </c>
      <c r="B10" s="4">
        <v>243</v>
      </c>
      <c r="C10" s="4">
        <v>238</v>
      </c>
    </row>
    <row r="11" spans="1:3" x14ac:dyDescent="0.25">
      <c r="A11" s="2" t="s">
        <v>37</v>
      </c>
      <c r="B11" s="4">
        <v>7</v>
      </c>
      <c r="C11" s="4">
        <v>12</v>
      </c>
    </row>
    <row r="12" spans="1:3" ht="30" x14ac:dyDescent="0.25">
      <c r="A12" s="2" t="s">
        <v>38</v>
      </c>
      <c r="B12" s="5">
        <v>170622</v>
      </c>
      <c r="C12" s="5">
        <v>165401</v>
      </c>
    </row>
    <row r="13" spans="1:3" x14ac:dyDescent="0.25">
      <c r="A13" s="2" t="s">
        <v>33</v>
      </c>
      <c r="B13" s="4">
        <v>0</v>
      </c>
      <c r="C13" s="5">
        <v>36943</v>
      </c>
    </row>
    <row r="14" spans="1:3" x14ac:dyDescent="0.25">
      <c r="A14" s="2" t="s">
        <v>39</v>
      </c>
      <c r="B14" s="4">
        <v>339</v>
      </c>
      <c r="C14" s="5">
        <v>1664</v>
      </c>
    </row>
    <row r="15" spans="1:3" x14ac:dyDescent="0.25">
      <c r="A15" s="2" t="s">
        <v>40</v>
      </c>
      <c r="B15" s="5">
        <v>270032</v>
      </c>
      <c r="C15" s="5">
        <v>267438</v>
      </c>
    </row>
    <row r="16" spans="1:3" ht="30" x14ac:dyDescent="0.25">
      <c r="A16" s="3" t="s">
        <v>41</v>
      </c>
      <c r="B16" s="4" t="s">
        <v>7</v>
      </c>
      <c r="C16" s="4" t="s">
        <v>7</v>
      </c>
    </row>
    <row r="17" spans="1:3" x14ac:dyDescent="0.25">
      <c r="A17" s="2" t="s">
        <v>42</v>
      </c>
      <c r="B17" s="4">
        <v>31</v>
      </c>
      <c r="C17" s="4">
        <v>42</v>
      </c>
    </row>
    <row r="18" spans="1:3" x14ac:dyDescent="0.25">
      <c r="A18" s="2" t="s">
        <v>43</v>
      </c>
      <c r="B18" s="4">
        <v>11</v>
      </c>
      <c r="C18" s="4">
        <v>446</v>
      </c>
    </row>
    <row r="19" spans="1:3" x14ac:dyDescent="0.25">
      <c r="A19" s="2" t="s">
        <v>44</v>
      </c>
      <c r="B19" s="5">
        <v>2633</v>
      </c>
      <c r="C19" s="5">
        <v>4654</v>
      </c>
    </row>
    <row r="20" spans="1:3" x14ac:dyDescent="0.25">
      <c r="A20" s="2" t="s">
        <v>45</v>
      </c>
      <c r="B20" s="4">
        <v>60</v>
      </c>
      <c r="C20" s="4">
        <v>197</v>
      </c>
    </row>
    <row r="21" spans="1:3" x14ac:dyDescent="0.25">
      <c r="A21" s="2" t="s">
        <v>46</v>
      </c>
      <c r="B21" s="4">
        <v>90</v>
      </c>
      <c r="C21" s="4">
        <v>115</v>
      </c>
    </row>
    <row r="22" spans="1:3" x14ac:dyDescent="0.25">
      <c r="A22" s="2" t="s">
        <v>47</v>
      </c>
      <c r="B22" s="4">
        <v>223</v>
      </c>
      <c r="C22" s="4">
        <v>172</v>
      </c>
    </row>
    <row r="23" spans="1:3" x14ac:dyDescent="0.25">
      <c r="A23" s="2" t="s">
        <v>48</v>
      </c>
      <c r="B23" s="5">
        <v>3048</v>
      </c>
      <c r="C23" s="5">
        <v>5626</v>
      </c>
    </row>
    <row r="24" spans="1:3" x14ac:dyDescent="0.25">
      <c r="A24" s="3" t="s">
        <v>49</v>
      </c>
      <c r="B24" s="4" t="s">
        <v>7</v>
      </c>
      <c r="C24" s="4" t="s">
        <v>7</v>
      </c>
    </row>
    <row r="25" spans="1:3" x14ac:dyDescent="0.25">
      <c r="A25" s="2" t="s">
        <v>44</v>
      </c>
      <c r="B25" s="5">
        <v>6173</v>
      </c>
      <c r="C25" s="5">
        <v>7266</v>
      </c>
    </row>
    <row r="26" spans="1:3" x14ac:dyDescent="0.25">
      <c r="A26" s="2" t="s">
        <v>50</v>
      </c>
      <c r="B26" s="5">
        <v>9221</v>
      </c>
      <c r="C26" s="5">
        <v>12892</v>
      </c>
    </row>
    <row r="27" spans="1:3" x14ac:dyDescent="0.25">
      <c r="A27" s="3" t="s">
        <v>51</v>
      </c>
      <c r="B27" s="4" t="s">
        <v>7</v>
      </c>
      <c r="C27" s="4" t="s">
        <v>7</v>
      </c>
    </row>
    <row r="28" spans="1:3" ht="45" x14ac:dyDescent="0.25">
      <c r="A28" s="2" t="s">
        <v>52</v>
      </c>
      <c r="B28" s="5">
        <v>260811</v>
      </c>
      <c r="C28" s="5">
        <v>254546</v>
      </c>
    </row>
    <row r="29" spans="1:3" ht="30" x14ac:dyDescent="0.25">
      <c r="A29" s="2" t="s">
        <v>53</v>
      </c>
      <c r="B29" s="8">
        <v>270032</v>
      </c>
      <c r="C29" s="8">
        <v>26743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4</v>
      </c>
      <c r="B1" s="1" t="s">
        <v>2</v>
      </c>
      <c r="C1" s="1" t="s">
        <v>28</v>
      </c>
    </row>
    <row r="2" spans="1:3" x14ac:dyDescent="0.25">
      <c r="A2" s="2" t="s">
        <v>55</v>
      </c>
      <c r="B2" s="4" t="s">
        <v>7</v>
      </c>
      <c r="C2" s="4" t="s">
        <v>7</v>
      </c>
    </row>
    <row r="3" spans="1:3" x14ac:dyDescent="0.25">
      <c r="A3" s="2" t="s">
        <v>56</v>
      </c>
      <c r="B3" s="5">
        <v>735385</v>
      </c>
      <c r="C3" s="5">
        <v>735385</v>
      </c>
    </row>
    <row r="4" spans="1:3" x14ac:dyDescent="0.25">
      <c r="A4" s="2" t="s">
        <v>57</v>
      </c>
      <c r="B4" s="5">
        <v>735385</v>
      </c>
      <c r="C4" s="5">
        <v>735385</v>
      </c>
    </row>
    <row r="5" spans="1:3" x14ac:dyDescent="0.25">
      <c r="A5" s="2" t="s">
        <v>58</v>
      </c>
      <c r="B5" s="5">
        <v>735385</v>
      </c>
      <c r="C5" s="5">
        <v>735385</v>
      </c>
    </row>
    <row r="6" spans="1:3" x14ac:dyDescent="0.25">
      <c r="A6" s="2" t="s">
        <v>59</v>
      </c>
      <c r="B6" s="4" t="s">
        <v>7</v>
      </c>
      <c r="C6" s="4" t="s">
        <v>7</v>
      </c>
    </row>
    <row r="7" spans="1:3" x14ac:dyDescent="0.25">
      <c r="A7" s="2" t="s">
        <v>56</v>
      </c>
      <c r="B7" s="5">
        <v>755385</v>
      </c>
      <c r="C7" s="5">
        <v>755385</v>
      </c>
    </row>
    <row r="8" spans="1:3" x14ac:dyDescent="0.25">
      <c r="A8" s="2" t="s">
        <v>57</v>
      </c>
      <c r="B8" s="5">
        <v>755385</v>
      </c>
      <c r="C8" s="5">
        <v>755385</v>
      </c>
    </row>
    <row r="9" spans="1:3" x14ac:dyDescent="0.25">
      <c r="A9" s="2" t="s">
        <v>58</v>
      </c>
      <c r="B9" s="5">
        <v>755385</v>
      </c>
      <c r="C9" s="5">
        <v>7553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2" t="s">
        <v>64</v>
      </c>
      <c r="B3" s="8">
        <v>0</v>
      </c>
      <c r="C3" s="8">
        <v>0</v>
      </c>
      <c r="D3" s="8">
        <v>0</v>
      </c>
      <c r="E3" s="8">
        <v>0</v>
      </c>
    </row>
    <row r="4" spans="1:5" x14ac:dyDescent="0.25">
      <c r="A4" s="3" t="s">
        <v>65</v>
      </c>
      <c r="B4" s="4" t="s">
        <v>7</v>
      </c>
      <c r="C4" s="4" t="s">
        <v>7</v>
      </c>
      <c r="D4" s="4" t="s">
        <v>7</v>
      </c>
      <c r="E4" s="4" t="s">
        <v>7</v>
      </c>
    </row>
    <row r="5" spans="1:5" x14ac:dyDescent="0.25">
      <c r="A5" s="2" t="s">
        <v>66</v>
      </c>
      <c r="B5" s="4">
        <v>0</v>
      </c>
      <c r="C5" s="4">
        <v>0</v>
      </c>
      <c r="D5" s="4">
        <v>0</v>
      </c>
      <c r="E5" s="4">
        <v>0</v>
      </c>
    </row>
    <row r="6" spans="1:5" ht="30" x14ac:dyDescent="0.25">
      <c r="A6" s="2" t="s">
        <v>67</v>
      </c>
      <c r="B6" s="4">
        <v>719</v>
      </c>
      <c r="C6" s="5">
        <v>1117</v>
      </c>
      <c r="D6" s="5">
        <v>3077</v>
      </c>
      <c r="E6" s="5">
        <v>4570</v>
      </c>
    </row>
    <row r="7" spans="1:5" x14ac:dyDescent="0.25">
      <c r="A7" s="2" t="s">
        <v>68</v>
      </c>
      <c r="B7" s="4">
        <v>1</v>
      </c>
      <c r="C7" s="4">
        <v>2</v>
      </c>
      <c r="D7" s="4">
        <v>5</v>
      </c>
      <c r="E7" s="4">
        <v>5</v>
      </c>
    </row>
    <row r="8" spans="1:5" x14ac:dyDescent="0.25">
      <c r="A8" s="2" t="s">
        <v>69</v>
      </c>
      <c r="B8" s="4">
        <v>720</v>
      </c>
      <c r="C8" s="5">
        <v>1119</v>
      </c>
      <c r="D8" s="5">
        <v>3082</v>
      </c>
      <c r="E8" s="5">
        <v>4575</v>
      </c>
    </row>
    <row r="9" spans="1:5" x14ac:dyDescent="0.25">
      <c r="A9" s="2" t="s">
        <v>70</v>
      </c>
      <c r="B9" s="4">
        <v>-720</v>
      </c>
      <c r="C9" s="5">
        <v>-1119</v>
      </c>
      <c r="D9" s="5">
        <v>-3082</v>
      </c>
      <c r="E9" s="5">
        <v>-4575</v>
      </c>
    </row>
    <row r="10" spans="1:5" x14ac:dyDescent="0.25">
      <c r="A10" s="3" t="s">
        <v>71</v>
      </c>
      <c r="B10" s="4" t="s">
        <v>7</v>
      </c>
      <c r="C10" s="4" t="s">
        <v>7</v>
      </c>
      <c r="D10" s="4" t="s">
        <v>7</v>
      </c>
      <c r="E10" s="4" t="s">
        <v>7</v>
      </c>
    </row>
    <row r="11" spans="1:5" x14ac:dyDescent="0.25">
      <c r="A11" s="2" t="s">
        <v>72</v>
      </c>
      <c r="B11" s="4">
        <v>10</v>
      </c>
      <c r="C11" s="4">
        <v>10</v>
      </c>
      <c r="D11" s="4">
        <v>30</v>
      </c>
      <c r="E11" s="4">
        <v>45</v>
      </c>
    </row>
    <row r="12" spans="1:5" x14ac:dyDescent="0.25">
      <c r="A12" s="2" t="s">
        <v>73</v>
      </c>
      <c r="B12" s="4">
        <v>-19</v>
      </c>
      <c r="C12" s="4">
        <v>-19</v>
      </c>
      <c r="D12" s="4">
        <v>-57</v>
      </c>
      <c r="E12" s="4">
        <v>-49</v>
      </c>
    </row>
    <row r="13" spans="1:5" ht="30" x14ac:dyDescent="0.25">
      <c r="A13" s="2" t="s">
        <v>74</v>
      </c>
      <c r="B13" s="5">
        <v>7255</v>
      </c>
      <c r="C13" s="5">
        <v>6285</v>
      </c>
      <c r="D13" s="5">
        <v>8230</v>
      </c>
      <c r="E13" s="5">
        <v>10613</v>
      </c>
    </row>
    <row r="14" spans="1:5" x14ac:dyDescent="0.25">
      <c r="A14" s="2" t="s">
        <v>75</v>
      </c>
      <c r="B14" s="4">
        <v>6</v>
      </c>
      <c r="C14" s="4">
        <v>0</v>
      </c>
      <c r="D14" s="4">
        <v>282</v>
      </c>
      <c r="E14" s="4">
        <v>-107</v>
      </c>
    </row>
    <row r="15" spans="1:5" x14ac:dyDescent="0.25">
      <c r="A15" s="2" t="s">
        <v>76</v>
      </c>
      <c r="B15" s="5">
        <v>6532</v>
      </c>
      <c r="C15" s="5">
        <v>5157</v>
      </c>
      <c r="D15" s="5">
        <v>5403</v>
      </c>
      <c r="E15" s="5">
        <v>5927</v>
      </c>
    </row>
    <row r="16" spans="1:5" x14ac:dyDescent="0.25">
      <c r="A16" s="2" t="s">
        <v>77</v>
      </c>
      <c r="B16" s="4">
        <v>0</v>
      </c>
      <c r="C16" s="4">
        <v>0</v>
      </c>
      <c r="D16" s="4">
        <v>0</v>
      </c>
      <c r="E16" s="4">
        <v>0</v>
      </c>
    </row>
    <row r="17" spans="1:5" x14ac:dyDescent="0.25">
      <c r="A17" s="2" t="s">
        <v>78</v>
      </c>
      <c r="B17" s="8">
        <v>6532</v>
      </c>
      <c r="C17" s="8">
        <v>5157</v>
      </c>
      <c r="D17" s="8">
        <v>5403</v>
      </c>
      <c r="E17" s="8">
        <v>5927</v>
      </c>
    </row>
    <row r="18" spans="1:5" x14ac:dyDescent="0.25">
      <c r="A18" s="3" t="s">
        <v>79</v>
      </c>
      <c r="B18" s="4" t="s">
        <v>7</v>
      </c>
      <c r="C18" s="4" t="s">
        <v>7</v>
      </c>
      <c r="D18" s="4" t="s">
        <v>7</v>
      </c>
      <c r="E18" s="4" t="s">
        <v>7</v>
      </c>
    </row>
    <row r="19" spans="1:5" x14ac:dyDescent="0.25">
      <c r="A19" s="2" t="s">
        <v>80</v>
      </c>
      <c r="B19" s="4">
        <v>0.89</v>
      </c>
      <c r="C19" s="4">
        <v>0.7</v>
      </c>
      <c r="D19" s="4">
        <v>0.73</v>
      </c>
      <c r="E19" s="4">
        <v>0.81</v>
      </c>
    </row>
    <row r="20" spans="1:5" x14ac:dyDescent="0.25">
      <c r="A20" s="2" t="s">
        <v>81</v>
      </c>
      <c r="B20" s="4">
        <v>7.78</v>
      </c>
      <c r="C20" s="4">
        <v>6.14</v>
      </c>
      <c r="D20" s="4">
        <v>6.44</v>
      </c>
      <c r="E20" s="4">
        <v>7.06</v>
      </c>
    </row>
    <row r="21" spans="1:5" x14ac:dyDescent="0.25">
      <c r="A21" s="3" t="s">
        <v>82</v>
      </c>
      <c r="B21" s="4" t="s">
        <v>7</v>
      </c>
      <c r="C21" s="4" t="s">
        <v>7</v>
      </c>
      <c r="D21" s="4" t="s">
        <v>7</v>
      </c>
      <c r="E21" s="4" t="s">
        <v>7</v>
      </c>
    </row>
    <row r="22" spans="1:5" x14ac:dyDescent="0.25">
      <c r="A22" s="2" t="s">
        <v>80</v>
      </c>
      <c r="B22" s="4">
        <v>0.88</v>
      </c>
      <c r="C22" s="4">
        <v>0.69</v>
      </c>
      <c r="D22" s="4">
        <v>0.73</v>
      </c>
      <c r="E22" s="4">
        <v>0.79</v>
      </c>
    </row>
    <row r="23" spans="1:5" x14ac:dyDescent="0.25">
      <c r="A23" s="2" t="s">
        <v>81</v>
      </c>
      <c r="B23" s="4">
        <v>7.78</v>
      </c>
      <c r="C23" s="4">
        <v>6.14</v>
      </c>
      <c r="D23" s="4">
        <v>6.44</v>
      </c>
      <c r="E23" s="4">
        <v>7.06</v>
      </c>
    </row>
    <row r="24" spans="1:5" x14ac:dyDescent="0.25">
      <c r="A24" s="3" t="s">
        <v>79</v>
      </c>
      <c r="B24" s="4" t="s">
        <v>7</v>
      </c>
      <c r="C24" s="4" t="s">
        <v>7</v>
      </c>
      <c r="D24" s="4" t="s">
        <v>7</v>
      </c>
      <c r="E24" s="4" t="s">
        <v>7</v>
      </c>
    </row>
    <row r="25" spans="1:5" x14ac:dyDescent="0.25">
      <c r="A25" s="2" t="s">
        <v>83</v>
      </c>
      <c r="B25" s="5">
        <v>735385</v>
      </c>
      <c r="C25" s="5">
        <v>735385</v>
      </c>
      <c r="D25" s="5">
        <v>735385</v>
      </c>
      <c r="E25" s="5">
        <v>735385</v>
      </c>
    </row>
    <row r="26" spans="1:5" x14ac:dyDescent="0.25">
      <c r="A26" s="2" t="s">
        <v>84</v>
      </c>
      <c r="B26" s="5">
        <v>755385</v>
      </c>
      <c r="C26" s="5">
        <v>755385</v>
      </c>
      <c r="D26" s="5">
        <v>755385</v>
      </c>
      <c r="E26" s="5">
        <v>755385</v>
      </c>
    </row>
    <row r="27" spans="1:5" x14ac:dyDescent="0.25">
      <c r="A27" s="3" t="s">
        <v>82</v>
      </c>
      <c r="B27" s="4" t="s">
        <v>7</v>
      </c>
      <c r="C27" s="4" t="s">
        <v>7</v>
      </c>
      <c r="D27" s="4" t="s">
        <v>7</v>
      </c>
      <c r="E27" s="4" t="s">
        <v>7</v>
      </c>
    </row>
    <row r="28" spans="1:5" x14ac:dyDescent="0.25">
      <c r="A28" s="2" t="s">
        <v>83</v>
      </c>
      <c r="B28" s="5">
        <v>744452</v>
      </c>
      <c r="C28" s="5">
        <v>747646</v>
      </c>
      <c r="D28" s="5">
        <v>744192</v>
      </c>
      <c r="E28" s="5">
        <v>747995</v>
      </c>
    </row>
    <row r="29" spans="1:5" x14ac:dyDescent="0.25">
      <c r="A29" s="2" t="s">
        <v>84</v>
      </c>
      <c r="B29" s="5">
        <v>755385</v>
      </c>
      <c r="C29" s="5">
        <v>755385</v>
      </c>
      <c r="D29" s="5">
        <v>755385</v>
      </c>
      <c r="E29" s="5">
        <v>7553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27</v>
      </c>
      <c r="B2" s="1" t="s">
        <v>2</v>
      </c>
      <c r="C2" s="1" t="s">
        <v>63</v>
      </c>
    </row>
    <row r="3" spans="1:3" x14ac:dyDescent="0.25">
      <c r="A3" s="3" t="s">
        <v>86</v>
      </c>
      <c r="B3" s="4" t="s">
        <v>7</v>
      </c>
      <c r="C3" s="4" t="s">
        <v>7</v>
      </c>
    </row>
    <row r="4" spans="1:3" x14ac:dyDescent="0.25">
      <c r="A4" s="2" t="s">
        <v>78</v>
      </c>
      <c r="B4" s="8">
        <v>5403</v>
      </c>
      <c r="C4" s="8">
        <v>5927</v>
      </c>
    </row>
    <row r="5" spans="1:3" ht="45" x14ac:dyDescent="0.25">
      <c r="A5" s="3" t="s">
        <v>87</v>
      </c>
      <c r="B5" s="4" t="s">
        <v>7</v>
      </c>
      <c r="C5" s="4" t="s">
        <v>7</v>
      </c>
    </row>
    <row r="6" spans="1:3" x14ac:dyDescent="0.25">
      <c r="A6" s="2" t="s">
        <v>68</v>
      </c>
      <c r="B6" s="4">
        <v>5</v>
      </c>
      <c r="C6" s="4">
        <v>5</v>
      </c>
    </row>
    <row r="7" spans="1:3" ht="30" x14ac:dyDescent="0.25">
      <c r="A7" s="2" t="s">
        <v>88</v>
      </c>
      <c r="B7" s="5">
        <v>-8230</v>
      </c>
      <c r="C7" s="5">
        <v>-10613</v>
      </c>
    </row>
    <row r="8" spans="1:3" ht="30" x14ac:dyDescent="0.25">
      <c r="A8" s="2" t="s">
        <v>89</v>
      </c>
      <c r="B8" s="5">
        <v>4517</v>
      </c>
      <c r="C8" s="5">
        <v>8906</v>
      </c>
    </row>
    <row r="9" spans="1:3" x14ac:dyDescent="0.25">
      <c r="A9" s="3" t="s">
        <v>90</v>
      </c>
      <c r="B9" s="4" t="s">
        <v>7</v>
      </c>
      <c r="C9" s="4" t="s">
        <v>7</v>
      </c>
    </row>
    <row r="10" spans="1:3" x14ac:dyDescent="0.25">
      <c r="A10" s="2" t="s">
        <v>31</v>
      </c>
      <c r="B10" s="4">
        <v>58</v>
      </c>
      <c r="C10" s="5">
        <v>2282</v>
      </c>
    </row>
    <row r="11" spans="1:3" x14ac:dyDescent="0.25">
      <c r="A11" s="2" t="s">
        <v>32</v>
      </c>
      <c r="B11" s="4">
        <v>75</v>
      </c>
      <c r="C11" s="4">
        <v>-388</v>
      </c>
    </row>
    <row r="12" spans="1:3" x14ac:dyDescent="0.25">
      <c r="A12" s="2" t="s">
        <v>39</v>
      </c>
      <c r="B12" s="5">
        <v>1324</v>
      </c>
      <c r="C12" s="4">
        <v>51</v>
      </c>
    </row>
    <row r="13" spans="1:3" x14ac:dyDescent="0.25">
      <c r="A13" s="2" t="s">
        <v>91</v>
      </c>
      <c r="B13" s="4">
        <v>-11</v>
      </c>
      <c r="C13" s="4">
        <v>-27</v>
      </c>
    </row>
    <row r="14" spans="1:3" x14ac:dyDescent="0.25">
      <c r="A14" s="2" t="s">
        <v>43</v>
      </c>
      <c r="B14" s="4">
        <v>-435</v>
      </c>
      <c r="C14" s="4">
        <v>2</v>
      </c>
    </row>
    <row r="15" spans="1:3" x14ac:dyDescent="0.25">
      <c r="A15" s="2" t="s">
        <v>44</v>
      </c>
      <c r="B15" s="5">
        <v>-3114</v>
      </c>
      <c r="C15" s="4">
        <v>-284</v>
      </c>
    </row>
    <row r="16" spans="1:3" x14ac:dyDescent="0.25">
      <c r="A16" s="2" t="s">
        <v>45</v>
      </c>
      <c r="B16" s="4">
        <v>-137</v>
      </c>
      <c r="C16" s="4">
        <v>-875</v>
      </c>
    </row>
    <row r="17" spans="1:3" ht="30" x14ac:dyDescent="0.25">
      <c r="A17" s="2" t="s">
        <v>92</v>
      </c>
      <c r="B17" s="4">
        <v>-545</v>
      </c>
      <c r="C17" s="5">
        <v>4986</v>
      </c>
    </row>
    <row r="18" spans="1:3" x14ac:dyDescent="0.25">
      <c r="A18" s="3" t="s">
        <v>93</v>
      </c>
      <c r="B18" s="4" t="s">
        <v>7</v>
      </c>
      <c r="C18" s="4" t="s">
        <v>7</v>
      </c>
    </row>
    <row r="19" spans="1:3" ht="30" x14ac:dyDescent="0.25">
      <c r="A19" s="2" t="s">
        <v>94</v>
      </c>
      <c r="B19" s="5">
        <v>-1507</v>
      </c>
      <c r="C19" s="4">
        <v>0</v>
      </c>
    </row>
    <row r="20" spans="1:3" ht="30" x14ac:dyDescent="0.25">
      <c r="A20" s="2" t="s">
        <v>95</v>
      </c>
      <c r="B20" s="4">
        <v>0</v>
      </c>
      <c r="C20" s="4">
        <v>-3</v>
      </c>
    </row>
    <row r="21" spans="1:3" x14ac:dyDescent="0.25">
      <c r="A21" s="2" t="s">
        <v>96</v>
      </c>
      <c r="B21" s="5">
        <v>-1507</v>
      </c>
      <c r="C21" s="4">
        <v>-3</v>
      </c>
    </row>
    <row r="22" spans="1:3" x14ac:dyDescent="0.25">
      <c r="A22" s="3" t="s">
        <v>97</v>
      </c>
      <c r="B22" s="4" t="s">
        <v>7</v>
      </c>
      <c r="C22" s="4" t="s">
        <v>7</v>
      </c>
    </row>
    <row r="23" spans="1:3" x14ac:dyDescent="0.25">
      <c r="A23" s="2" t="s">
        <v>98</v>
      </c>
      <c r="B23" s="4">
        <v>0</v>
      </c>
      <c r="C23" s="5">
        <v>-21868</v>
      </c>
    </row>
    <row r="24" spans="1:3" x14ac:dyDescent="0.25">
      <c r="A24" s="2" t="s">
        <v>99</v>
      </c>
      <c r="B24" s="4">
        <v>26</v>
      </c>
      <c r="C24" s="5">
        <v>-20031</v>
      </c>
    </row>
    <row r="25" spans="1:3" x14ac:dyDescent="0.25">
      <c r="A25" s="2" t="s">
        <v>100</v>
      </c>
      <c r="B25" s="4">
        <v>23</v>
      </c>
      <c r="C25" s="4">
        <v>0</v>
      </c>
    </row>
    <row r="26" spans="1:3" x14ac:dyDescent="0.25">
      <c r="A26" s="2" t="s">
        <v>101</v>
      </c>
      <c r="B26" s="4">
        <v>0</v>
      </c>
      <c r="C26" s="5">
        <v>-541211</v>
      </c>
    </row>
    <row r="27" spans="1:3" ht="30" x14ac:dyDescent="0.25">
      <c r="A27" s="2" t="s">
        <v>102</v>
      </c>
      <c r="B27" s="4">
        <v>49</v>
      </c>
      <c r="C27" s="5">
        <v>-583110</v>
      </c>
    </row>
    <row r="28" spans="1:3" ht="30" x14ac:dyDescent="0.25">
      <c r="A28" s="2" t="s">
        <v>103</v>
      </c>
      <c r="B28" s="4">
        <v>0</v>
      </c>
      <c r="C28" s="4">
        <v>0</v>
      </c>
    </row>
    <row r="29" spans="1:3" x14ac:dyDescent="0.25">
      <c r="A29" s="2" t="s">
        <v>104</v>
      </c>
      <c r="B29" s="5">
        <v>-2003</v>
      </c>
      <c r="C29" s="5">
        <v>-578127</v>
      </c>
    </row>
    <row r="30" spans="1:3" ht="30" x14ac:dyDescent="0.25">
      <c r="A30" s="2" t="s">
        <v>105</v>
      </c>
      <c r="B30" s="5">
        <v>62683</v>
      </c>
      <c r="C30" s="5">
        <v>642670</v>
      </c>
    </row>
    <row r="31" spans="1:3" ht="30" x14ac:dyDescent="0.25">
      <c r="A31" s="2" t="s">
        <v>106</v>
      </c>
      <c r="B31" s="8">
        <v>60680</v>
      </c>
      <c r="C31" s="8">
        <v>645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ht="45" x14ac:dyDescent="0.25">
      <c r="A3" s="3" t="s">
        <v>108</v>
      </c>
      <c r="B3" s="4" t="s">
        <v>7</v>
      </c>
    </row>
    <row r="4" spans="1:2" x14ac:dyDescent="0.25">
      <c r="A4" s="13" t="s">
        <v>107</v>
      </c>
      <c r="B4" s="4" t="s">
        <v>7</v>
      </c>
    </row>
    <row r="5" spans="1:2" x14ac:dyDescent="0.25">
      <c r="A5" s="13"/>
      <c r="B5" s="9" t="s">
        <v>109</v>
      </c>
    </row>
    <row r="6" spans="1:2" ht="15.75" x14ac:dyDescent="0.25">
      <c r="A6" s="13"/>
      <c r="B6" s="11"/>
    </row>
    <row r="7" spans="1:2" x14ac:dyDescent="0.25">
      <c r="A7" s="13"/>
      <c r="B7" s="9" t="s">
        <v>110</v>
      </c>
    </row>
    <row r="8" spans="1:2" ht="15.75" x14ac:dyDescent="0.25">
      <c r="A8" s="13"/>
      <c r="B8" s="10"/>
    </row>
    <row r="9" spans="1:2" ht="396" x14ac:dyDescent="0.25">
      <c r="A9" s="13"/>
      <c r="B9" s="12" t="s">
        <v>111</v>
      </c>
    </row>
    <row r="10" spans="1:2" ht="15.75" x14ac:dyDescent="0.25">
      <c r="A10" s="13"/>
      <c r="B10" s="10"/>
    </row>
    <row r="11" spans="1:2" ht="166.5" x14ac:dyDescent="0.25">
      <c r="A11" s="13"/>
      <c r="B11" s="12" t="s">
        <v>112</v>
      </c>
    </row>
    <row r="12" spans="1:2" ht="15.75" x14ac:dyDescent="0.25">
      <c r="A12" s="13"/>
      <c r="B12" s="10"/>
    </row>
    <row r="13" spans="1:2" ht="90" x14ac:dyDescent="0.25">
      <c r="A13" s="13"/>
      <c r="B13" s="12" t="s">
        <v>113</v>
      </c>
    </row>
    <row r="14" spans="1:2" ht="15.75" x14ac:dyDescent="0.25">
      <c r="A14" s="13"/>
      <c r="B14" s="10"/>
    </row>
    <row r="15" spans="1:2" ht="102.75" x14ac:dyDescent="0.25">
      <c r="A15" s="13"/>
      <c r="B15" s="12" t="s">
        <v>114</v>
      </c>
    </row>
    <row r="16" spans="1:2" ht="15.75" x14ac:dyDescent="0.25">
      <c r="A16" s="13"/>
      <c r="B16" s="10"/>
    </row>
    <row r="17" spans="1:2" ht="90" x14ac:dyDescent="0.25">
      <c r="A17" s="13"/>
      <c r="B17" s="12" t="s">
        <v>115</v>
      </c>
    </row>
    <row r="18" spans="1:2" x14ac:dyDescent="0.25">
      <c r="A18" s="13"/>
      <c r="B18" s="4"/>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5.85546875" bestFit="1" customWidth="1"/>
    <col min="2" max="2" width="36.5703125" bestFit="1" customWidth="1"/>
    <col min="3" max="3" width="3.140625" customWidth="1"/>
    <col min="4" max="4" width="11.85546875" customWidth="1"/>
  </cols>
  <sheetData>
    <row r="1" spans="1:4" ht="15" customHeight="1" x14ac:dyDescent="0.25">
      <c r="A1" s="7" t="s">
        <v>116</v>
      </c>
      <c r="B1" s="7" t="s">
        <v>1</v>
      </c>
      <c r="C1" s="7"/>
      <c r="D1" s="7"/>
    </row>
    <row r="2" spans="1:4" ht="15" customHeight="1" x14ac:dyDescent="0.25">
      <c r="A2" s="7"/>
      <c r="B2" s="7" t="s">
        <v>2</v>
      </c>
      <c r="C2" s="7"/>
      <c r="D2" s="7"/>
    </row>
    <row r="3" spans="1:4" ht="15" customHeight="1" x14ac:dyDescent="0.25">
      <c r="A3" s="3" t="s">
        <v>117</v>
      </c>
      <c r="B3" s="26" t="s">
        <v>7</v>
      </c>
      <c r="C3" s="26"/>
      <c r="D3" s="26"/>
    </row>
    <row r="4" spans="1:4" ht="15" customHeight="1" x14ac:dyDescent="0.25">
      <c r="A4" s="13" t="s">
        <v>118</v>
      </c>
      <c r="B4" s="26" t="s">
        <v>7</v>
      </c>
      <c r="C4" s="26"/>
      <c r="D4" s="26"/>
    </row>
    <row r="5" spans="1:4" x14ac:dyDescent="0.25">
      <c r="A5" s="13"/>
      <c r="B5" s="27" t="s">
        <v>119</v>
      </c>
      <c r="C5" s="27"/>
      <c r="D5" s="27"/>
    </row>
    <row r="6" spans="1:4" ht="15.75" x14ac:dyDescent="0.25">
      <c r="A6" s="13"/>
      <c r="B6" s="28"/>
      <c r="C6" s="28"/>
      <c r="D6" s="28"/>
    </row>
    <row r="7" spans="1:4" ht="38.25" customHeight="1" x14ac:dyDescent="0.25">
      <c r="A7" s="13"/>
      <c r="B7" s="29" t="s">
        <v>120</v>
      </c>
      <c r="C7" s="29"/>
      <c r="D7" s="29"/>
    </row>
    <row r="8" spans="1:4" ht="15.75" x14ac:dyDescent="0.25">
      <c r="A8" s="13"/>
      <c r="B8" s="28"/>
      <c r="C8" s="28"/>
      <c r="D8" s="28"/>
    </row>
    <row r="9" spans="1:4" x14ac:dyDescent="0.25">
      <c r="A9" s="13"/>
      <c r="B9" s="14"/>
      <c r="C9" s="14"/>
      <c r="D9" s="15"/>
    </row>
    <row r="10" spans="1:4" x14ac:dyDescent="0.25">
      <c r="A10" s="13"/>
      <c r="B10" s="16" t="s">
        <v>121</v>
      </c>
      <c r="C10" s="16" t="s">
        <v>122</v>
      </c>
      <c r="D10" s="17">
        <v>254546</v>
      </c>
    </row>
    <row r="11" spans="1:4" ht="26.25" x14ac:dyDescent="0.25">
      <c r="A11" s="13"/>
      <c r="B11" s="18" t="s">
        <v>123</v>
      </c>
      <c r="C11" s="18"/>
      <c r="D11" s="19">
        <v>5403</v>
      </c>
    </row>
    <row r="12" spans="1:4" ht="15.75" thickBot="1" x14ac:dyDescent="0.3">
      <c r="A12" s="13"/>
      <c r="B12" s="16" t="s">
        <v>100</v>
      </c>
      <c r="C12" s="20"/>
      <c r="D12" s="21">
        <v>862</v>
      </c>
    </row>
    <row r="13" spans="1:4" ht="15.75" thickBot="1" x14ac:dyDescent="0.3">
      <c r="A13" s="13"/>
      <c r="B13" s="18" t="s">
        <v>124</v>
      </c>
      <c r="C13" s="22" t="s">
        <v>122</v>
      </c>
      <c r="D13" s="23">
        <v>260811</v>
      </c>
    </row>
    <row r="14" spans="1:4" ht="15.75" thickTop="1" x14ac:dyDescent="0.25">
      <c r="A14" s="13"/>
      <c r="B14" s="18"/>
      <c r="C14" s="24"/>
      <c r="D14" s="25"/>
    </row>
    <row r="15" spans="1:4" ht="194.25" customHeight="1" x14ac:dyDescent="0.25">
      <c r="A15" s="13"/>
      <c r="B15" s="28" t="s">
        <v>125</v>
      </c>
      <c r="C15" s="28"/>
      <c r="D15" s="28"/>
    </row>
    <row r="16" spans="1:4" x14ac:dyDescent="0.25">
      <c r="A16" s="13"/>
      <c r="B16" s="4"/>
    </row>
  </sheetData>
  <mergeCells count="11">
    <mergeCell ref="B15:D15"/>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2" width="36.5703125" bestFit="1" customWidth="1"/>
    <col min="3" max="4" width="29.28515625" customWidth="1"/>
    <col min="5" max="5" width="5.85546875" customWidth="1"/>
    <col min="6" max="6" width="21" customWidth="1"/>
    <col min="7" max="7" width="29.28515625" customWidth="1"/>
    <col min="8" max="8" width="5.85546875" customWidth="1"/>
    <col min="9" max="9" width="21" customWidth="1"/>
    <col min="10" max="10" width="29.28515625" customWidth="1"/>
    <col min="11" max="11" width="5.85546875" customWidth="1"/>
    <col min="12" max="12" width="21" customWidth="1"/>
    <col min="13" max="13" width="29.28515625" customWidth="1"/>
    <col min="14" max="14" width="5.85546875" customWidth="1"/>
    <col min="15" max="15" width="21" customWidth="1"/>
    <col min="16" max="16" width="29.28515625" customWidth="1"/>
  </cols>
  <sheetData>
    <row r="1" spans="1:16" ht="15" customHeight="1" x14ac:dyDescent="0.25">
      <c r="A1" s="7" t="s">
        <v>12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27</v>
      </c>
      <c r="B3" s="26" t="s">
        <v>7</v>
      </c>
      <c r="C3" s="26"/>
      <c r="D3" s="26"/>
      <c r="E3" s="26"/>
      <c r="F3" s="26"/>
      <c r="G3" s="26"/>
      <c r="H3" s="26"/>
      <c r="I3" s="26"/>
      <c r="J3" s="26"/>
      <c r="K3" s="26"/>
      <c r="L3" s="26"/>
      <c r="M3" s="26"/>
      <c r="N3" s="26"/>
      <c r="O3" s="26"/>
      <c r="P3" s="26"/>
    </row>
    <row r="4" spans="1:16" ht="15" customHeight="1" x14ac:dyDescent="0.25">
      <c r="A4" s="13" t="s">
        <v>128</v>
      </c>
      <c r="B4" s="26" t="s">
        <v>7</v>
      </c>
      <c r="C4" s="26"/>
      <c r="D4" s="26"/>
      <c r="E4" s="26"/>
      <c r="F4" s="26"/>
      <c r="G4" s="26"/>
      <c r="H4" s="26"/>
      <c r="I4" s="26"/>
      <c r="J4" s="26"/>
      <c r="K4" s="26"/>
      <c r="L4" s="26"/>
      <c r="M4" s="26"/>
      <c r="N4" s="26"/>
      <c r="O4" s="26"/>
      <c r="P4" s="26"/>
    </row>
    <row r="5" spans="1:16" x14ac:dyDescent="0.25">
      <c r="A5" s="13"/>
      <c r="B5" s="27" t="s">
        <v>129</v>
      </c>
      <c r="C5" s="27"/>
      <c r="D5" s="27"/>
      <c r="E5" s="27"/>
      <c r="F5" s="27"/>
      <c r="G5" s="27"/>
      <c r="H5" s="27"/>
      <c r="I5" s="27"/>
      <c r="J5" s="27"/>
      <c r="K5" s="27"/>
      <c r="L5" s="27"/>
      <c r="M5" s="27"/>
      <c r="N5" s="27"/>
      <c r="O5" s="27"/>
      <c r="P5" s="27"/>
    </row>
    <row r="6" spans="1:16" ht="15.75" x14ac:dyDescent="0.25">
      <c r="A6" s="13"/>
      <c r="B6" s="28"/>
      <c r="C6" s="28"/>
      <c r="D6" s="28"/>
      <c r="E6" s="28"/>
      <c r="F6" s="28"/>
      <c r="G6" s="28"/>
      <c r="H6" s="28"/>
      <c r="I6" s="28"/>
      <c r="J6" s="28"/>
      <c r="K6" s="28"/>
      <c r="L6" s="28"/>
      <c r="M6" s="28"/>
      <c r="N6" s="28"/>
      <c r="O6" s="28"/>
      <c r="P6" s="28"/>
    </row>
    <row r="7" spans="1:16" x14ac:dyDescent="0.25">
      <c r="A7" s="13"/>
      <c r="B7" s="29" t="s">
        <v>130</v>
      </c>
      <c r="C7" s="29"/>
      <c r="D7" s="29"/>
      <c r="E7" s="29"/>
      <c r="F7" s="29"/>
      <c r="G7" s="29"/>
      <c r="H7" s="29"/>
      <c r="I7" s="29"/>
      <c r="J7" s="29"/>
      <c r="K7" s="29"/>
      <c r="L7" s="29"/>
      <c r="M7" s="29"/>
      <c r="N7" s="29"/>
      <c r="O7" s="29"/>
      <c r="P7" s="29"/>
    </row>
    <row r="8" spans="1:16" ht="15.75" x14ac:dyDescent="0.25">
      <c r="A8" s="13"/>
      <c r="B8" s="28"/>
      <c r="C8" s="28"/>
      <c r="D8" s="28"/>
      <c r="E8" s="28"/>
      <c r="F8" s="28"/>
      <c r="G8" s="28"/>
      <c r="H8" s="28"/>
      <c r="I8" s="28"/>
      <c r="J8" s="28"/>
      <c r="K8" s="28"/>
      <c r="L8" s="28"/>
      <c r="M8" s="28"/>
      <c r="N8" s="28"/>
      <c r="O8" s="28"/>
      <c r="P8" s="28"/>
    </row>
    <row r="9" spans="1:16" ht="25.5" customHeight="1" x14ac:dyDescent="0.25">
      <c r="A9" s="13"/>
      <c r="B9" s="29" t="s">
        <v>131</v>
      </c>
      <c r="C9" s="29"/>
      <c r="D9" s="29"/>
      <c r="E9" s="29"/>
      <c r="F9" s="29"/>
      <c r="G9" s="29"/>
      <c r="H9" s="29"/>
      <c r="I9" s="29"/>
      <c r="J9" s="29"/>
      <c r="K9" s="29"/>
      <c r="L9" s="29"/>
      <c r="M9" s="29"/>
      <c r="N9" s="29"/>
      <c r="O9" s="29"/>
      <c r="P9" s="29"/>
    </row>
    <row r="10" spans="1:16" ht="15.75" x14ac:dyDescent="0.25">
      <c r="A10" s="13"/>
      <c r="B10" s="28"/>
      <c r="C10" s="28"/>
      <c r="D10" s="28"/>
      <c r="E10" s="28"/>
      <c r="F10" s="28"/>
      <c r="G10" s="28"/>
      <c r="H10" s="28"/>
      <c r="I10" s="28"/>
      <c r="J10" s="28"/>
      <c r="K10" s="28"/>
      <c r="L10" s="28"/>
      <c r="M10" s="28"/>
      <c r="N10" s="28"/>
      <c r="O10" s="28"/>
      <c r="P10" s="28"/>
    </row>
    <row r="11" spans="1:16" ht="38.25" customHeight="1" x14ac:dyDescent="0.25">
      <c r="A11" s="13"/>
      <c r="B11" s="29" t="s">
        <v>132</v>
      </c>
      <c r="C11" s="29"/>
      <c r="D11" s="29"/>
      <c r="E11" s="29"/>
      <c r="F11" s="29"/>
      <c r="G11" s="29"/>
      <c r="H11" s="29"/>
      <c r="I11" s="29"/>
      <c r="J11" s="29"/>
      <c r="K11" s="29"/>
      <c r="L11" s="29"/>
      <c r="M11" s="29"/>
      <c r="N11" s="29"/>
      <c r="O11" s="29"/>
      <c r="P11" s="29"/>
    </row>
    <row r="12" spans="1:16" x14ac:dyDescent="0.25">
      <c r="A12" s="13"/>
      <c r="B12" s="29"/>
      <c r="C12" s="29"/>
      <c r="D12" s="29"/>
      <c r="E12" s="29"/>
      <c r="F12" s="29"/>
      <c r="G12" s="29"/>
      <c r="H12" s="29"/>
      <c r="I12" s="29"/>
      <c r="J12" s="29"/>
      <c r="K12" s="29"/>
      <c r="L12" s="29"/>
      <c r="M12" s="29"/>
      <c r="N12" s="29"/>
      <c r="O12" s="29"/>
      <c r="P12" s="29"/>
    </row>
    <row r="13" spans="1:16" x14ac:dyDescent="0.25">
      <c r="A13" s="13"/>
      <c r="B13" s="30" t="s">
        <v>133</v>
      </c>
      <c r="C13" s="14"/>
      <c r="D13" s="31"/>
      <c r="E13" s="62"/>
      <c r="F13" s="62"/>
      <c r="G13" s="32"/>
      <c r="H13" s="62"/>
      <c r="I13" s="62"/>
      <c r="J13" s="32"/>
      <c r="K13" s="62"/>
      <c r="L13" s="62"/>
      <c r="M13" s="32"/>
      <c r="N13" s="62"/>
      <c r="O13" s="62"/>
      <c r="P13" s="14"/>
    </row>
    <row r="14" spans="1:16" x14ac:dyDescent="0.25">
      <c r="A14" s="13"/>
      <c r="B14" s="63"/>
      <c r="C14" s="63"/>
      <c r="D14" s="64"/>
      <c r="E14" s="65" t="s">
        <v>134</v>
      </c>
      <c r="F14" s="65"/>
      <c r="G14" s="66"/>
      <c r="H14" s="65" t="s">
        <v>134</v>
      </c>
      <c r="I14" s="65"/>
      <c r="J14" s="66"/>
      <c r="K14" s="65" t="s">
        <v>136</v>
      </c>
      <c r="L14" s="65"/>
      <c r="M14" s="66"/>
      <c r="N14" s="65" t="s">
        <v>136</v>
      </c>
      <c r="O14" s="65"/>
      <c r="P14" s="63"/>
    </row>
    <row r="15" spans="1:16" x14ac:dyDescent="0.25">
      <c r="A15" s="13"/>
      <c r="B15" s="63"/>
      <c r="C15" s="63"/>
      <c r="D15" s="64"/>
      <c r="E15" s="65" t="s">
        <v>135</v>
      </c>
      <c r="F15" s="65"/>
      <c r="G15" s="66"/>
      <c r="H15" s="65" t="s">
        <v>135</v>
      </c>
      <c r="I15" s="65"/>
      <c r="J15" s="66"/>
      <c r="K15" s="65" t="s">
        <v>135</v>
      </c>
      <c r="L15" s="65"/>
      <c r="M15" s="66"/>
      <c r="N15" s="65" t="s">
        <v>135</v>
      </c>
      <c r="O15" s="65"/>
      <c r="P15" s="63"/>
    </row>
    <row r="16" spans="1:16" x14ac:dyDescent="0.25">
      <c r="A16" s="13"/>
      <c r="B16" s="63" t="s">
        <v>137</v>
      </c>
      <c r="C16" s="63"/>
      <c r="D16" s="64"/>
      <c r="E16" s="65" t="s">
        <v>138</v>
      </c>
      <c r="F16" s="65"/>
      <c r="G16" s="66"/>
      <c r="H16" s="65" t="s">
        <v>138</v>
      </c>
      <c r="I16" s="65"/>
      <c r="J16" s="66"/>
      <c r="K16" s="65" t="s">
        <v>138</v>
      </c>
      <c r="L16" s="65"/>
      <c r="M16" s="66"/>
      <c r="N16" s="65" t="s">
        <v>138</v>
      </c>
      <c r="O16" s="65"/>
      <c r="P16" s="63"/>
    </row>
    <row r="17" spans="1:16" ht="15.75" thickBot="1" x14ac:dyDescent="0.3">
      <c r="A17" s="13"/>
      <c r="B17" s="63"/>
      <c r="C17" s="63"/>
      <c r="D17" s="64"/>
      <c r="E17" s="67" t="s">
        <v>139</v>
      </c>
      <c r="F17" s="67"/>
      <c r="G17" s="66"/>
      <c r="H17" s="65" t="s">
        <v>140</v>
      </c>
      <c r="I17" s="65"/>
      <c r="J17" s="66"/>
      <c r="K17" s="65" t="s">
        <v>139</v>
      </c>
      <c r="L17" s="65"/>
      <c r="M17" s="66"/>
      <c r="N17" s="65" t="s">
        <v>140</v>
      </c>
      <c r="O17" s="65"/>
      <c r="P17" s="63"/>
    </row>
    <row r="18" spans="1:16" x14ac:dyDescent="0.25">
      <c r="A18" s="13"/>
      <c r="B18" s="14"/>
      <c r="C18" s="14"/>
      <c r="D18" s="31"/>
      <c r="E18" s="33"/>
      <c r="F18" s="34"/>
      <c r="G18" s="31"/>
      <c r="H18" s="14"/>
      <c r="I18" s="34"/>
      <c r="J18" s="31"/>
      <c r="K18" s="14"/>
      <c r="L18" s="34"/>
      <c r="M18" s="31"/>
      <c r="N18" s="14"/>
      <c r="O18" s="34"/>
      <c r="P18" s="14"/>
    </row>
    <row r="19" spans="1:16" x14ac:dyDescent="0.25">
      <c r="A19" s="13"/>
      <c r="B19" s="35" t="s">
        <v>141</v>
      </c>
      <c r="C19" s="16"/>
      <c r="D19" s="36"/>
      <c r="E19" s="16"/>
      <c r="F19" s="37"/>
      <c r="G19" s="36"/>
      <c r="H19" s="16"/>
      <c r="I19" s="37"/>
      <c r="J19" s="36"/>
      <c r="K19" s="16"/>
      <c r="L19" s="37"/>
      <c r="M19" s="36"/>
      <c r="N19" s="16"/>
      <c r="O19" s="37"/>
      <c r="P19" s="16"/>
    </row>
    <row r="20" spans="1:16" x14ac:dyDescent="0.25">
      <c r="A20" s="13"/>
      <c r="B20" s="18" t="s">
        <v>142</v>
      </c>
      <c r="C20" s="18"/>
      <c r="D20" s="38"/>
      <c r="E20" s="18"/>
      <c r="F20" s="39"/>
      <c r="G20" s="38"/>
      <c r="H20" s="18"/>
      <c r="I20" s="39"/>
      <c r="J20" s="38"/>
      <c r="K20" s="18"/>
      <c r="L20" s="39"/>
      <c r="M20" s="38"/>
      <c r="N20" s="18"/>
      <c r="O20" s="39"/>
      <c r="P20" s="18"/>
    </row>
    <row r="21" spans="1:16" x14ac:dyDescent="0.25">
      <c r="A21" s="13"/>
      <c r="B21" s="40" t="s">
        <v>143</v>
      </c>
      <c r="C21" s="18"/>
      <c r="D21" s="38"/>
      <c r="E21" s="18"/>
      <c r="F21" s="39"/>
      <c r="G21" s="38"/>
      <c r="H21" s="18"/>
      <c r="I21" s="39"/>
      <c r="J21" s="38"/>
      <c r="K21" s="18"/>
      <c r="L21" s="39"/>
      <c r="M21" s="38"/>
      <c r="N21" s="18"/>
      <c r="O21" s="39"/>
      <c r="P21" s="18"/>
    </row>
    <row r="22" spans="1:16" x14ac:dyDescent="0.25">
      <c r="A22" s="13"/>
      <c r="B22" s="41" t="s">
        <v>144</v>
      </c>
      <c r="C22" s="16"/>
      <c r="D22" s="36"/>
      <c r="E22" s="16" t="s">
        <v>122</v>
      </c>
      <c r="F22" s="37">
        <v>653</v>
      </c>
      <c r="G22" s="36"/>
      <c r="H22" s="16" t="s">
        <v>122</v>
      </c>
      <c r="I22" s="37">
        <v>516</v>
      </c>
      <c r="J22" s="36"/>
      <c r="K22" s="16" t="s">
        <v>122</v>
      </c>
      <c r="L22" s="37">
        <v>540</v>
      </c>
      <c r="M22" s="36"/>
      <c r="N22" s="16" t="s">
        <v>122</v>
      </c>
      <c r="O22" s="37">
        <v>592</v>
      </c>
      <c r="P22" s="16"/>
    </row>
    <row r="23" spans="1:16" x14ac:dyDescent="0.25">
      <c r="A23" s="13"/>
      <c r="B23" s="42" t="s">
        <v>145</v>
      </c>
      <c r="C23" s="18"/>
      <c r="D23" s="38"/>
      <c r="E23" s="18" t="s">
        <v>122</v>
      </c>
      <c r="F23" s="19">
        <v>5879</v>
      </c>
      <c r="G23" s="38"/>
      <c r="H23" s="18" t="s">
        <v>122</v>
      </c>
      <c r="I23" s="19">
        <v>4641</v>
      </c>
      <c r="J23" s="38"/>
      <c r="K23" s="18" t="s">
        <v>122</v>
      </c>
      <c r="L23" s="19">
        <v>4863</v>
      </c>
      <c r="M23" s="38"/>
      <c r="N23" s="18" t="s">
        <v>122</v>
      </c>
      <c r="O23" s="19">
        <v>5335</v>
      </c>
      <c r="P23" s="18"/>
    </row>
    <row r="24" spans="1:16" x14ac:dyDescent="0.25">
      <c r="A24" s="13"/>
      <c r="B24" s="16"/>
      <c r="C24" s="16"/>
      <c r="D24" s="36"/>
      <c r="E24" s="16"/>
      <c r="F24" s="37"/>
      <c r="G24" s="36"/>
      <c r="H24" s="16"/>
      <c r="I24" s="37"/>
      <c r="J24" s="36"/>
      <c r="K24" s="16"/>
      <c r="L24" s="37"/>
      <c r="M24" s="36"/>
      <c r="N24" s="16"/>
      <c r="O24" s="37"/>
      <c r="P24" s="16"/>
    </row>
    <row r="25" spans="1:16" ht="26.25" x14ac:dyDescent="0.25">
      <c r="A25" s="13"/>
      <c r="B25" s="18" t="s">
        <v>146</v>
      </c>
      <c r="C25" s="18"/>
      <c r="D25" s="38"/>
      <c r="E25" s="18"/>
      <c r="F25" s="39"/>
      <c r="G25" s="38"/>
      <c r="H25" s="18"/>
      <c r="I25" s="39"/>
      <c r="J25" s="38"/>
      <c r="K25" s="18"/>
      <c r="L25" s="39"/>
      <c r="M25" s="38"/>
      <c r="N25" s="18"/>
      <c r="O25" s="39"/>
      <c r="P25" s="18"/>
    </row>
    <row r="26" spans="1:16" x14ac:dyDescent="0.25">
      <c r="A26" s="13"/>
      <c r="B26" s="43" t="s">
        <v>144</v>
      </c>
      <c r="C26" s="16"/>
      <c r="D26" s="36"/>
      <c r="E26" s="16"/>
      <c r="F26" s="17">
        <v>735385</v>
      </c>
      <c r="G26" s="36"/>
      <c r="H26" s="16"/>
      <c r="I26" s="17">
        <v>735385</v>
      </c>
      <c r="J26" s="36"/>
      <c r="K26" s="16"/>
      <c r="L26" s="17">
        <v>735385</v>
      </c>
      <c r="M26" s="36"/>
      <c r="N26" s="16"/>
      <c r="O26" s="17">
        <v>735385</v>
      </c>
      <c r="P26" s="16"/>
    </row>
    <row r="27" spans="1:16" x14ac:dyDescent="0.25">
      <c r="A27" s="13"/>
      <c r="B27" s="40" t="s">
        <v>145</v>
      </c>
      <c r="C27" s="18"/>
      <c r="D27" s="38"/>
      <c r="E27" s="18"/>
      <c r="F27" s="19">
        <v>755385</v>
      </c>
      <c r="G27" s="38"/>
      <c r="H27" s="18"/>
      <c r="I27" s="19">
        <v>755385</v>
      </c>
      <c r="J27" s="38"/>
      <c r="K27" s="18"/>
      <c r="L27" s="19">
        <v>755385</v>
      </c>
      <c r="M27" s="38"/>
      <c r="N27" s="18"/>
      <c r="O27" s="19">
        <v>755385</v>
      </c>
      <c r="P27" s="18"/>
    </row>
    <row r="28" spans="1:16" x14ac:dyDescent="0.25">
      <c r="A28" s="13"/>
      <c r="B28" s="16"/>
      <c r="C28" s="16"/>
      <c r="D28" s="36"/>
      <c r="E28" s="16"/>
      <c r="F28" s="37"/>
      <c r="G28" s="36"/>
      <c r="H28" s="16"/>
      <c r="I28" s="37"/>
      <c r="J28" s="36"/>
      <c r="K28" s="16"/>
      <c r="L28" s="37"/>
      <c r="M28" s="36"/>
      <c r="N28" s="16"/>
      <c r="O28" s="37"/>
      <c r="P28" s="16"/>
    </row>
    <row r="29" spans="1:16" x14ac:dyDescent="0.25">
      <c r="A29" s="13"/>
      <c r="B29" s="18" t="s">
        <v>147</v>
      </c>
      <c r="C29" s="18"/>
      <c r="D29" s="38"/>
      <c r="E29" s="18"/>
      <c r="F29" s="39"/>
      <c r="G29" s="38"/>
      <c r="H29" s="18"/>
      <c r="I29" s="39"/>
      <c r="J29" s="38"/>
      <c r="K29" s="18"/>
      <c r="L29" s="39"/>
      <c r="M29" s="38"/>
      <c r="N29" s="18"/>
      <c r="O29" s="39"/>
      <c r="P29" s="18"/>
    </row>
    <row r="30" spans="1:16" ht="15.75" thickBot="1" x14ac:dyDescent="0.3">
      <c r="A30" s="13"/>
      <c r="B30" s="43" t="s">
        <v>144</v>
      </c>
      <c r="C30" s="16"/>
      <c r="D30" s="36"/>
      <c r="E30" s="44" t="s">
        <v>122</v>
      </c>
      <c r="F30" s="45">
        <v>0.89</v>
      </c>
      <c r="G30" s="36"/>
      <c r="H30" s="44" t="s">
        <v>122</v>
      </c>
      <c r="I30" s="45">
        <v>0.7</v>
      </c>
      <c r="J30" s="36"/>
      <c r="K30" s="44" t="s">
        <v>122</v>
      </c>
      <c r="L30" s="45">
        <v>0.73</v>
      </c>
      <c r="M30" s="36"/>
      <c r="N30" s="44" t="s">
        <v>122</v>
      </c>
      <c r="O30" s="45">
        <v>0.81</v>
      </c>
      <c r="P30" s="16"/>
    </row>
    <row r="31" spans="1:16" ht="16.5" thickTop="1" thickBot="1" x14ac:dyDescent="0.3">
      <c r="A31" s="13"/>
      <c r="B31" s="40" t="s">
        <v>145</v>
      </c>
      <c r="C31" s="18"/>
      <c r="D31" s="38"/>
      <c r="E31" s="46" t="s">
        <v>122</v>
      </c>
      <c r="F31" s="47">
        <v>7.78</v>
      </c>
      <c r="G31" s="38"/>
      <c r="H31" s="46" t="s">
        <v>122</v>
      </c>
      <c r="I31" s="47">
        <v>6.14</v>
      </c>
      <c r="J31" s="38"/>
      <c r="K31" s="46" t="s">
        <v>122</v>
      </c>
      <c r="L31" s="47">
        <v>6.44</v>
      </c>
      <c r="M31" s="38"/>
      <c r="N31" s="46" t="s">
        <v>122</v>
      </c>
      <c r="O31" s="47">
        <v>7.06</v>
      </c>
      <c r="P31" s="18"/>
    </row>
    <row r="32" spans="1:16" ht="15.75" thickTop="1" x14ac:dyDescent="0.25">
      <c r="A32" s="13"/>
      <c r="B32" s="16"/>
      <c r="C32" s="16"/>
      <c r="D32" s="36"/>
      <c r="E32" s="48"/>
      <c r="F32" s="49"/>
      <c r="G32" s="36"/>
      <c r="H32" s="48"/>
      <c r="I32" s="49"/>
      <c r="J32" s="36"/>
      <c r="K32" s="48"/>
      <c r="L32" s="49"/>
      <c r="M32" s="36"/>
      <c r="N32" s="48"/>
      <c r="O32" s="49"/>
      <c r="P32" s="16"/>
    </row>
    <row r="33" spans="1:16" x14ac:dyDescent="0.25">
      <c r="A33" s="13"/>
      <c r="B33" s="50" t="s">
        <v>148</v>
      </c>
      <c r="C33" s="18"/>
      <c r="D33" s="38"/>
      <c r="E33" s="18"/>
      <c r="F33" s="39"/>
      <c r="G33" s="38"/>
      <c r="H33" s="18"/>
      <c r="I33" s="39"/>
      <c r="J33" s="38"/>
      <c r="K33" s="18"/>
      <c r="L33" s="39"/>
      <c r="M33" s="38"/>
      <c r="N33" s="18"/>
      <c r="O33" s="39"/>
      <c r="P33" s="18"/>
    </row>
    <row r="34" spans="1:16" x14ac:dyDescent="0.25">
      <c r="A34" s="13"/>
      <c r="B34" s="16" t="s">
        <v>142</v>
      </c>
      <c r="C34" s="16"/>
      <c r="D34" s="36"/>
      <c r="E34" s="16"/>
      <c r="F34" s="37"/>
      <c r="G34" s="36"/>
      <c r="H34" s="16"/>
      <c r="I34" s="37"/>
      <c r="J34" s="36"/>
      <c r="K34" s="16"/>
      <c r="L34" s="37"/>
      <c r="M34" s="36"/>
      <c r="N34" s="16"/>
      <c r="O34" s="37"/>
      <c r="P34" s="16"/>
    </row>
    <row r="35" spans="1:16" x14ac:dyDescent="0.25">
      <c r="A35" s="13"/>
      <c r="B35" s="43" t="s">
        <v>143</v>
      </c>
      <c r="C35" s="16"/>
      <c r="D35" s="36"/>
      <c r="E35" s="16"/>
      <c r="F35" s="37"/>
      <c r="G35" s="36"/>
      <c r="H35" s="16"/>
      <c r="I35" s="37"/>
      <c r="J35" s="36"/>
      <c r="K35" s="16"/>
      <c r="L35" s="37"/>
      <c r="M35" s="36"/>
      <c r="N35" s="16"/>
      <c r="O35" s="37"/>
      <c r="P35" s="16"/>
    </row>
    <row r="36" spans="1:16" x14ac:dyDescent="0.25">
      <c r="A36" s="13"/>
      <c r="B36" s="42" t="s">
        <v>144</v>
      </c>
      <c r="C36" s="18"/>
      <c r="D36" s="38"/>
      <c r="E36" s="18" t="s">
        <v>122</v>
      </c>
      <c r="F36" s="39">
        <v>653</v>
      </c>
      <c r="G36" s="38"/>
      <c r="H36" s="18" t="s">
        <v>122</v>
      </c>
      <c r="I36" s="39">
        <v>516</v>
      </c>
      <c r="J36" s="38"/>
      <c r="K36" s="18" t="s">
        <v>122</v>
      </c>
      <c r="L36" s="39">
        <v>540</v>
      </c>
      <c r="M36" s="38"/>
      <c r="N36" s="18" t="s">
        <v>122</v>
      </c>
      <c r="O36" s="39">
        <v>592</v>
      </c>
      <c r="P36" s="18"/>
    </row>
    <row r="37" spans="1:16" x14ac:dyDescent="0.25">
      <c r="A37" s="13"/>
      <c r="B37" s="41" t="s">
        <v>145</v>
      </c>
      <c r="C37" s="16"/>
      <c r="D37" s="36"/>
      <c r="E37" s="16" t="s">
        <v>122</v>
      </c>
      <c r="F37" s="17">
        <v>5879</v>
      </c>
      <c r="G37" s="36"/>
      <c r="H37" s="16" t="s">
        <v>122</v>
      </c>
      <c r="I37" s="17">
        <v>4641</v>
      </c>
      <c r="J37" s="36"/>
      <c r="K37" s="16" t="s">
        <v>122</v>
      </c>
      <c r="L37" s="17">
        <v>4863</v>
      </c>
      <c r="M37" s="36"/>
      <c r="N37" s="16" t="s">
        <v>122</v>
      </c>
      <c r="O37" s="17">
        <v>5335</v>
      </c>
      <c r="P37" s="16"/>
    </row>
    <row r="38" spans="1:16" x14ac:dyDescent="0.25">
      <c r="A38" s="13"/>
      <c r="B38" s="18"/>
      <c r="C38" s="18"/>
      <c r="D38" s="38"/>
      <c r="E38" s="18"/>
      <c r="F38" s="39"/>
      <c r="G38" s="38"/>
      <c r="H38" s="18"/>
      <c r="I38" s="39"/>
      <c r="J38" s="38"/>
      <c r="K38" s="18"/>
      <c r="L38" s="39"/>
      <c r="M38" s="38"/>
      <c r="N38" s="18"/>
      <c r="O38" s="39"/>
      <c r="P38" s="18"/>
    </row>
    <row r="39" spans="1:16" x14ac:dyDescent="0.25">
      <c r="A39" s="13"/>
      <c r="B39" s="16" t="s">
        <v>149</v>
      </c>
      <c r="C39" s="16"/>
      <c r="D39" s="36"/>
      <c r="E39" s="16"/>
      <c r="F39" s="17">
        <v>735385</v>
      </c>
      <c r="G39" s="36"/>
      <c r="H39" s="16"/>
      <c r="I39" s="17">
        <v>735385</v>
      </c>
      <c r="J39" s="36"/>
      <c r="K39" s="16"/>
      <c r="L39" s="17">
        <v>735385</v>
      </c>
      <c r="M39" s="36"/>
      <c r="N39" s="16"/>
      <c r="O39" s="17">
        <v>735385</v>
      </c>
      <c r="P39" s="16"/>
    </row>
    <row r="40" spans="1:16" ht="27" thickBot="1" x14ac:dyDescent="0.3">
      <c r="A40" s="13"/>
      <c r="B40" s="18" t="s">
        <v>150</v>
      </c>
      <c r="C40" s="18"/>
      <c r="D40" s="38"/>
      <c r="E40" s="51"/>
      <c r="F40" s="52">
        <v>9067</v>
      </c>
      <c r="G40" s="38"/>
      <c r="H40" s="51"/>
      <c r="I40" s="52">
        <v>12261</v>
      </c>
      <c r="J40" s="38"/>
      <c r="K40" s="51"/>
      <c r="L40" s="52">
        <v>8807</v>
      </c>
      <c r="M40" s="38"/>
      <c r="N40" s="51"/>
      <c r="O40" s="52">
        <v>12610</v>
      </c>
      <c r="P40" s="18"/>
    </row>
    <row r="41" spans="1:16" x14ac:dyDescent="0.25">
      <c r="A41" s="13"/>
      <c r="B41" s="43" t="s">
        <v>151</v>
      </c>
      <c r="C41" s="16"/>
      <c r="D41" s="36"/>
      <c r="E41" s="53"/>
      <c r="F41" s="54">
        <v>744452</v>
      </c>
      <c r="G41" s="36"/>
      <c r="H41" s="53"/>
      <c r="I41" s="54">
        <v>747646</v>
      </c>
      <c r="J41" s="36"/>
      <c r="K41" s="53"/>
      <c r="L41" s="54">
        <v>744192</v>
      </c>
      <c r="M41" s="36"/>
      <c r="N41" s="53"/>
      <c r="O41" s="54">
        <v>747995</v>
      </c>
      <c r="P41" s="16"/>
    </row>
    <row r="42" spans="1:16" x14ac:dyDescent="0.25">
      <c r="A42" s="13"/>
      <c r="B42" s="18"/>
      <c r="C42" s="18"/>
      <c r="D42" s="38"/>
      <c r="E42" s="18"/>
      <c r="F42" s="39"/>
      <c r="G42" s="38"/>
      <c r="H42" s="18"/>
      <c r="I42" s="39"/>
      <c r="J42" s="38"/>
      <c r="K42" s="18"/>
      <c r="L42" s="39"/>
      <c r="M42" s="38"/>
      <c r="N42" s="18"/>
      <c r="O42" s="39"/>
      <c r="P42" s="18"/>
    </row>
    <row r="43" spans="1:16" x14ac:dyDescent="0.25">
      <c r="A43" s="13"/>
      <c r="B43" s="16" t="s">
        <v>152</v>
      </c>
      <c r="C43" s="16"/>
      <c r="D43" s="36"/>
      <c r="E43" s="16"/>
      <c r="F43" s="17">
        <v>755385</v>
      </c>
      <c r="G43" s="36"/>
      <c r="H43" s="16"/>
      <c r="I43" s="17">
        <v>755385</v>
      </c>
      <c r="J43" s="36"/>
      <c r="K43" s="16"/>
      <c r="L43" s="17">
        <v>755385</v>
      </c>
      <c r="M43" s="36"/>
      <c r="N43" s="16"/>
      <c r="O43" s="17">
        <v>755385</v>
      </c>
      <c r="P43" s="16"/>
    </row>
    <row r="44" spans="1:16" ht="27" thickBot="1" x14ac:dyDescent="0.3">
      <c r="A44" s="13"/>
      <c r="B44" s="18" t="s">
        <v>153</v>
      </c>
      <c r="C44" s="18"/>
      <c r="D44" s="38"/>
      <c r="E44" s="51"/>
      <c r="F44" s="55" t="s">
        <v>154</v>
      </c>
      <c r="G44" s="38"/>
      <c r="H44" s="51"/>
      <c r="I44" s="55" t="s">
        <v>154</v>
      </c>
      <c r="J44" s="38"/>
      <c r="K44" s="51"/>
      <c r="L44" s="55" t="s">
        <v>154</v>
      </c>
      <c r="M44" s="38"/>
      <c r="N44" s="51"/>
      <c r="O44" s="55" t="s">
        <v>154</v>
      </c>
      <c r="P44" s="18"/>
    </row>
    <row r="45" spans="1:16" x14ac:dyDescent="0.25">
      <c r="A45" s="13"/>
      <c r="B45" s="43" t="s">
        <v>151</v>
      </c>
      <c r="C45" s="16"/>
      <c r="D45" s="36"/>
      <c r="E45" s="53"/>
      <c r="F45" s="54">
        <v>755385</v>
      </c>
      <c r="G45" s="36"/>
      <c r="H45" s="53"/>
      <c r="I45" s="54">
        <v>755385</v>
      </c>
      <c r="J45" s="36"/>
      <c r="K45" s="53"/>
      <c r="L45" s="54">
        <v>755385</v>
      </c>
      <c r="M45" s="36"/>
      <c r="N45" s="53"/>
      <c r="O45" s="54">
        <v>755385</v>
      </c>
      <c r="P45" s="16"/>
    </row>
    <row r="46" spans="1:16" x14ac:dyDescent="0.25">
      <c r="A46" s="13"/>
      <c r="B46" s="18"/>
      <c r="C46" s="18"/>
      <c r="D46" s="38"/>
      <c r="E46" s="18"/>
      <c r="F46" s="39"/>
      <c r="G46" s="38"/>
      <c r="H46" s="18"/>
      <c r="I46" s="39"/>
      <c r="J46" s="38"/>
      <c r="K46" s="18"/>
      <c r="L46" s="39"/>
      <c r="M46" s="38"/>
      <c r="N46" s="18"/>
      <c r="O46" s="39"/>
      <c r="P46" s="18"/>
    </row>
    <row r="47" spans="1:16" x14ac:dyDescent="0.25">
      <c r="A47" s="13"/>
      <c r="B47" s="16" t="s">
        <v>147</v>
      </c>
      <c r="C47" s="16"/>
      <c r="D47" s="36"/>
      <c r="E47" s="16"/>
      <c r="F47" s="37"/>
      <c r="G47" s="36"/>
      <c r="H47" s="16"/>
      <c r="I47" s="37"/>
      <c r="J47" s="36"/>
      <c r="K47" s="16"/>
      <c r="L47" s="37"/>
      <c r="M47" s="36"/>
      <c r="N47" s="16"/>
      <c r="O47" s="37"/>
      <c r="P47" s="16"/>
    </row>
    <row r="48" spans="1:16" ht="15.75" thickBot="1" x14ac:dyDescent="0.3">
      <c r="A48" s="13"/>
      <c r="B48" s="40" t="s">
        <v>144</v>
      </c>
      <c r="C48" s="56"/>
      <c r="D48" s="38"/>
      <c r="E48" s="57" t="s">
        <v>122</v>
      </c>
      <c r="F48" s="58">
        <v>0.88</v>
      </c>
      <c r="G48" s="38"/>
      <c r="H48" s="57" t="s">
        <v>122</v>
      </c>
      <c r="I48" s="58">
        <v>0.69</v>
      </c>
      <c r="J48" s="38"/>
      <c r="K48" s="57" t="s">
        <v>122</v>
      </c>
      <c r="L48" s="58">
        <v>0.73</v>
      </c>
      <c r="M48" s="38"/>
      <c r="N48" s="57" t="s">
        <v>122</v>
      </c>
      <c r="O48" s="58">
        <v>0.79</v>
      </c>
      <c r="P48" s="18"/>
    </row>
    <row r="49" spans="1:16" ht="16.5" thickTop="1" thickBot="1" x14ac:dyDescent="0.3">
      <c r="A49" s="13"/>
      <c r="B49" s="43" t="s">
        <v>145</v>
      </c>
      <c r="C49" s="59"/>
      <c r="D49" s="36"/>
      <c r="E49" s="60" t="s">
        <v>122</v>
      </c>
      <c r="F49" s="61">
        <v>7.78</v>
      </c>
      <c r="G49" s="36"/>
      <c r="H49" s="60" t="s">
        <v>122</v>
      </c>
      <c r="I49" s="61">
        <v>6.14</v>
      </c>
      <c r="J49" s="36"/>
      <c r="K49" s="60" t="s">
        <v>122</v>
      </c>
      <c r="L49" s="61">
        <v>6.44</v>
      </c>
      <c r="M49" s="36"/>
      <c r="N49" s="60" t="s">
        <v>122</v>
      </c>
      <c r="O49" s="61">
        <v>7.06</v>
      </c>
      <c r="P49" s="16"/>
    </row>
    <row r="50" spans="1:16" ht="15.75" thickTop="1" x14ac:dyDescent="0.25">
      <c r="A50" s="13"/>
      <c r="B50" s="4"/>
    </row>
  </sheetData>
  <mergeCells count="48">
    <mergeCell ref="B8:P8"/>
    <mergeCell ref="B9:P9"/>
    <mergeCell ref="B10:P10"/>
    <mergeCell ref="B11:P11"/>
    <mergeCell ref="B12:P12"/>
    <mergeCell ref="P16:P17"/>
    <mergeCell ref="A1:A2"/>
    <mergeCell ref="B1:P1"/>
    <mergeCell ref="B2:P2"/>
    <mergeCell ref="B3:P3"/>
    <mergeCell ref="A4:A50"/>
    <mergeCell ref="B4:P4"/>
    <mergeCell ref="B5:P5"/>
    <mergeCell ref="B6:P6"/>
    <mergeCell ref="B7:P7"/>
    <mergeCell ref="H17:I17"/>
    <mergeCell ref="J16:J17"/>
    <mergeCell ref="K16:L16"/>
    <mergeCell ref="K17:L17"/>
    <mergeCell ref="M16:M17"/>
    <mergeCell ref="N16:O16"/>
    <mergeCell ref="N17:O17"/>
    <mergeCell ref="N14:O14"/>
    <mergeCell ref="N15:O15"/>
    <mergeCell ref="P14:P15"/>
    <mergeCell ref="B16:B17"/>
    <mergeCell ref="C16:C17"/>
    <mergeCell ref="D16:D17"/>
    <mergeCell ref="E16:F16"/>
    <mergeCell ref="E17:F17"/>
    <mergeCell ref="G16:G17"/>
    <mergeCell ref="H16:I16"/>
    <mergeCell ref="H14:I14"/>
    <mergeCell ref="H15:I15"/>
    <mergeCell ref="J14:J15"/>
    <mergeCell ref="K14:L14"/>
    <mergeCell ref="K15:L15"/>
    <mergeCell ref="M14:M15"/>
    <mergeCell ref="E13:F13"/>
    <mergeCell ref="H13:I13"/>
    <mergeCell ref="K13:L13"/>
    <mergeCell ref="N13:O13"/>
    <mergeCell ref="B14:B15"/>
    <mergeCell ref="C14:C15"/>
    <mergeCell ref="D14:D15"/>
    <mergeCell ref="E14:F14"/>
    <mergeCell ref="E15:F15"/>
    <mergeCell ref="G14: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3" max="5" width="20.5703125" customWidth="1"/>
    <col min="6" max="6" width="4.140625" customWidth="1"/>
    <col min="7" max="7" width="17.5703125" customWidth="1"/>
    <col min="8" max="8" width="20.5703125" customWidth="1"/>
    <col min="9" max="9" width="4.140625" customWidth="1"/>
    <col min="10" max="10" width="17.5703125" customWidth="1"/>
    <col min="11" max="11" width="20.5703125" customWidth="1"/>
    <col min="12" max="12" width="4.140625" customWidth="1"/>
    <col min="13" max="13" width="17.5703125" customWidth="1"/>
    <col min="14" max="14" width="20.5703125" customWidth="1"/>
    <col min="15" max="15" width="4.140625" customWidth="1"/>
    <col min="16" max="16" width="17.5703125" customWidth="1"/>
    <col min="17" max="17" width="20.5703125" customWidth="1"/>
  </cols>
  <sheetData>
    <row r="1" spans="1:17" ht="15" customHeight="1" x14ac:dyDescent="0.25">
      <c r="A1" s="7" t="s">
        <v>3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155</v>
      </c>
      <c r="B3" s="26" t="s">
        <v>7</v>
      </c>
      <c r="C3" s="26"/>
      <c r="D3" s="26"/>
      <c r="E3" s="26"/>
      <c r="F3" s="26"/>
      <c r="G3" s="26"/>
      <c r="H3" s="26"/>
      <c r="I3" s="26"/>
      <c r="J3" s="26"/>
      <c r="K3" s="26"/>
      <c r="L3" s="26"/>
      <c r="M3" s="26"/>
      <c r="N3" s="26"/>
      <c r="O3" s="26"/>
      <c r="P3" s="26"/>
      <c r="Q3" s="26"/>
    </row>
    <row r="4" spans="1:17" ht="15" customHeight="1" x14ac:dyDescent="0.25">
      <c r="A4" s="13" t="s">
        <v>38</v>
      </c>
      <c r="B4" s="26" t="s">
        <v>7</v>
      </c>
      <c r="C4" s="26"/>
      <c r="D4" s="26"/>
      <c r="E4" s="26"/>
      <c r="F4" s="26"/>
      <c r="G4" s="26"/>
      <c r="H4" s="26"/>
      <c r="I4" s="26"/>
      <c r="J4" s="26"/>
      <c r="K4" s="26"/>
      <c r="L4" s="26"/>
      <c r="M4" s="26"/>
      <c r="N4" s="26"/>
      <c r="O4" s="26"/>
      <c r="P4" s="26"/>
      <c r="Q4" s="26"/>
    </row>
    <row r="5" spans="1:17" x14ac:dyDescent="0.25">
      <c r="A5" s="13"/>
      <c r="B5" s="27" t="s">
        <v>156</v>
      </c>
      <c r="C5" s="27"/>
      <c r="D5" s="27"/>
      <c r="E5" s="27"/>
      <c r="F5" s="27"/>
      <c r="G5" s="27"/>
      <c r="H5" s="27"/>
      <c r="I5" s="27"/>
      <c r="J5" s="27"/>
      <c r="K5" s="27"/>
      <c r="L5" s="27"/>
      <c r="M5" s="27"/>
      <c r="N5" s="27"/>
      <c r="O5" s="27"/>
      <c r="P5" s="27"/>
      <c r="Q5" s="27"/>
    </row>
    <row r="6" spans="1:17" x14ac:dyDescent="0.25">
      <c r="A6" s="13"/>
      <c r="B6" s="29"/>
      <c r="C6" s="29"/>
      <c r="D6" s="29"/>
      <c r="E6" s="29"/>
      <c r="F6" s="29"/>
      <c r="G6" s="29"/>
      <c r="H6" s="29"/>
      <c r="I6" s="29"/>
      <c r="J6" s="29"/>
      <c r="K6" s="29"/>
      <c r="L6" s="29"/>
      <c r="M6" s="29"/>
      <c r="N6" s="29"/>
      <c r="O6" s="29"/>
      <c r="P6" s="29"/>
      <c r="Q6" s="29"/>
    </row>
    <row r="7" spans="1:17" ht="25.5" customHeight="1" x14ac:dyDescent="0.25">
      <c r="A7" s="13"/>
      <c r="B7" s="29" t="s">
        <v>157</v>
      </c>
      <c r="C7" s="29"/>
      <c r="D7" s="29"/>
      <c r="E7" s="29"/>
      <c r="F7" s="29"/>
      <c r="G7" s="29"/>
      <c r="H7" s="29"/>
      <c r="I7" s="29"/>
      <c r="J7" s="29"/>
      <c r="K7" s="29"/>
      <c r="L7" s="29"/>
      <c r="M7" s="29"/>
      <c r="N7" s="29"/>
      <c r="O7" s="29"/>
      <c r="P7" s="29"/>
      <c r="Q7" s="29"/>
    </row>
    <row r="8" spans="1:17" x14ac:dyDescent="0.25">
      <c r="A8" s="13"/>
      <c r="B8" s="29" t="s">
        <v>158</v>
      </c>
      <c r="C8" s="29"/>
      <c r="D8" s="29"/>
      <c r="E8" s="29"/>
      <c r="F8" s="29"/>
      <c r="G8" s="29"/>
      <c r="H8" s="29"/>
      <c r="I8" s="29"/>
      <c r="J8" s="29"/>
      <c r="K8" s="29"/>
      <c r="L8" s="29"/>
      <c r="M8" s="29"/>
      <c r="N8" s="29"/>
      <c r="O8" s="29"/>
      <c r="P8" s="29"/>
      <c r="Q8" s="29"/>
    </row>
    <row r="9" spans="1:17" x14ac:dyDescent="0.25">
      <c r="A9" s="13"/>
      <c r="B9" s="63"/>
      <c r="C9" s="63"/>
      <c r="D9" s="63"/>
      <c r="E9" s="63"/>
      <c r="F9" s="65" t="s">
        <v>134</v>
      </c>
      <c r="G9" s="65"/>
      <c r="H9" s="66"/>
      <c r="I9" s="65" t="s">
        <v>134</v>
      </c>
      <c r="J9" s="65"/>
      <c r="K9" s="66"/>
      <c r="L9" s="65" t="s">
        <v>136</v>
      </c>
      <c r="M9" s="65"/>
      <c r="N9" s="66"/>
      <c r="O9" s="65" t="s">
        <v>136</v>
      </c>
      <c r="P9" s="65"/>
      <c r="Q9" s="63"/>
    </row>
    <row r="10" spans="1:17" x14ac:dyDescent="0.25">
      <c r="A10" s="13"/>
      <c r="B10" s="63"/>
      <c r="C10" s="63"/>
      <c r="D10" s="63"/>
      <c r="E10" s="63"/>
      <c r="F10" s="65" t="s">
        <v>135</v>
      </c>
      <c r="G10" s="65"/>
      <c r="H10" s="66"/>
      <c r="I10" s="65" t="s">
        <v>135</v>
      </c>
      <c r="J10" s="65"/>
      <c r="K10" s="66"/>
      <c r="L10" s="65" t="s">
        <v>135</v>
      </c>
      <c r="M10" s="65"/>
      <c r="N10" s="66"/>
      <c r="O10" s="65" t="s">
        <v>135</v>
      </c>
      <c r="P10" s="65"/>
      <c r="Q10" s="63"/>
    </row>
    <row r="11" spans="1:17" x14ac:dyDescent="0.25">
      <c r="A11" s="13"/>
      <c r="B11" s="63"/>
      <c r="C11" s="63"/>
      <c r="D11" s="63"/>
      <c r="E11" s="63"/>
      <c r="F11" s="65" t="s">
        <v>138</v>
      </c>
      <c r="G11" s="65"/>
      <c r="H11" s="66"/>
      <c r="I11" s="65" t="s">
        <v>138</v>
      </c>
      <c r="J11" s="65"/>
      <c r="K11" s="66"/>
      <c r="L11" s="65" t="s">
        <v>138</v>
      </c>
      <c r="M11" s="65"/>
      <c r="N11" s="66"/>
      <c r="O11" s="65" t="s">
        <v>138</v>
      </c>
      <c r="P11" s="65"/>
      <c r="Q11" s="63"/>
    </row>
    <row r="12" spans="1:17" ht="15.75" thickBot="1" x14ac:dyDescent="0.3">
      <c r="A12" s="13"/>
      <c r="B12" s="63"/>
      <c r="C12" s="63"/>
      <c r="D12" s="63"/>
      <c r="E12" s="63"/>
      <c r="F12" s="67" t="s">
        <v>139</v>
      </c>
      <c r="G12" s="67"/>
      <c r="H12" s="66"/>
      <c r="I12" s="67" t="s">
        <v>140</v>
      </c>
      <c r="J12" s="67"/>
      <c r="K12" s="66"/>
      <c r="L12" s="67" t="s">
        <v>139</v>
      </c>
      <c r="M12" s="67"/>
      <c r="N12" s="66"/>
      <c r="O12" s="67" t="s">
        <v>140</v>
      </c>
      <c r="P12" s="67"/>
      <c r="Q12" s="63"/>
    </row>
    <row r="13" spans="1:17" x14ac:dyDescent="0.25">
      <c r="A13" s="13"/>
      <c r="B13" s="16" t="s">
        <v>64</v>
      </c>
      <c r="C13" s="16"/>
      <c r="D13" s="16"/>
      <c r="E13" s="16"/>
      <c r="F13" s="53" t="s">
        <v>122</v>
      </c>
      <c r="G13" s="54">
        <v>1920747</v>
      </c>
      <c r="H13" s="36"/>
      <c r="I13" s="53" t="s">
        <v>122</v>
      </c>
      <c r="J13" s="54">
        <v>1909204</v>
      </c>
      <c r="K13" s="36"/>
      <c r="L13" s="53" t="s">
        <v>122</v>
      </c>
      <c r="M13" s="54">
        <v>5629564</v>
      </c>
      <c r="N13" s="36"/>
      <c r="O13" s="53" t="s">
        <v>122</v>
      </c>
      <c r="P13" s="54">
        <v>5613374</v>
      </c>
      <c r="Q13" s="16"/>
    </row>
    <row r="14" spans="1:17" x14ac:dyDescent="0.25">
      <c r="A14" s="13"/>
      <c r="B14" s="18"/>
      <c r="C14" s="18"/>
      <c r="D14" s="18"/>
      <c r="E14" s="18"/>
      <c r="F14" s="18"/>
      <c r="G14" s="39"/>
      <c r="H14" s="38"/>
      <c r="I14" s="18"/>
      <c r="J14" s="39"/>
      <c r="K14" s="38"/>
      <c r="L14" s="18"/>
      <c r="M14" s="39"/>
      <c r="N14" s="38"/>
      <c r="O14" s="18"/>
      <c r="P14" s="39"/>
      <c r="Q14" s="18"/>
    </row>
    <row r="15" spans="1:17" x14ac:dyDescent="0.25">
      <c r="A15" s="13"/>
      <c r="B15" s="16"/>
      <c r="C15" s="16"/>
      <c r="D15" s="16"/>
      <c r="E15" s="16"/>
      <c r="F15" s="16"/>
      <c r="G15" s="37"/>
      <c r="H15" s="36"/>
      <c r="I15" s="16"/>
      <c r="J15" s="37"/>
      <c r="K15" s="36"/>
      <c r="L15" s="16"/>
      <c r="M15" s="37"/>
      <c r="N15" s="36"/>
      <c r="O15" s="16"/>
      <c r="P15" s="37"/>
      <c r="Q15" s="16"/>
    </row>
    <row r="16" spans="1:17" x14ac:dyDescent="0.25">
      <c r="A16" s="13"/>
      <c r="B16" s="18" t="s">
        <v>65</v>
      </c>
      <c r="C16" s="18"/>
      <c r="D16" s="18"/>
      <c r="E16" s="18"/>
      <c r="F16" s="18"/>
      <c r="G16" s="39"/>
      <c r="H16" s="38"/>
      <c r="I16" s="18"/>
      <c r="J16" s="39"/>
      <c r="K16" s="38"/>
      <c r="L16" s="18"/>
      <c r="M16" s="39"/>
      <c r="N16" s="38"/>
      <c r="O16" s="18"/>
      <c r="P16" s="39"/>
      <c r="Q16" s="18"/>
    </row>
    <row r="17" spans="1:17" x14ac:dyDescent="0.25">
      <c r="A17" s="13"/>
      <c r="B17" s="59" t="s">
        <v>66</v>
      </c>
      <c r="C17" s="16"/>
      <c r="D17" s="16"/>
      <c r="E17" s="16"/>
      <c r="F17" s="16"/>
      <c r="G17" s="17">
        <v>1832908</v>
      </c>
      <c r="H17" s="36"/>
      <c r="I17" s="16"/>
      <c r="J17" s="17">
        <v>1830129</v>
      </c>
      <c r="K17" s="36"/>
      <c r="L17" s="16"/>
      <c r="M17" s="17">
        <v>5455755</v>
      </c>
      <c r="N17" s="36"/>
      <c r="O17" s="16"/>
      <c r="P17" s="17">
        <v>5430675</v>
      </c>
      <c r="Q17" s="16"/>
    </row>
    <row r="18" spans="1:17" ht="26.25" x14ac:dyDescent="0.25">
      <c r="A18" s="13"/>
      <c r="B18" s="56" t="s">
        <v>67</v>
      </c>
      <c r="C18" s="18"/>
      <c r="D18" s="18"/>
      <c r="E18" s="18"/>
      <c r="F18" s="18"/>
      <c r="G18" s="19">
        <v>14489</v>
      </c>
      <c r="H18" s="38"/>
      <c r="I18" s="18"/>
      <c r="J18" s="19">
        <v>13481</v>
      </c>
      <c r="K18" s="38"/>
      <c r="L18" s="18"/>
      <c r="M18" s="19">
        <v>42386</v>
      </c>
      <c r="N18" s="38"/>
      <c r="O18" s="18"/>
      <c r="P18" s="19">
        <v>41873</v>
      </c>
      <c r="Q18" s="18"/>
    </row>
    <row r="19" spans="1:17" ht="15.75" thickBot="1" x14ac:dyDescent="0.3">
      <c r="A19" s="13"/>
      <c r="B19" s="59" t="s">
        <v>68</v>
      </c>
      <c r="C19" s="16"/>
      <c r="D19" s="16"/>
      <c r="E19" s="16"/>
      <c r="F19" s="20"/>
      <c r="G19" s="68">
        <v>22250</v>
      </c>
      <c r="H19" s="36"/>
      <c r="I19" s="20"/>
      <c r="J19" s="68">
        <v>20803</v>
      </c>
      <c r="K19" s="36"/>
      <c r="L19" s="20"/>
      <c r="M19" s="68">
        <v>65838</v>
      </c>
      <c r="N19" s="36"/>
      <c r="O19" s="20"/>
      <c r="P19" s="68">
        <v>61868</v>
      </c>
      <c r="Q19" s="16"/>
    </row>
    <row r="20" spans="1:17" x14ac:dyDescent="0.25">
      <c r="A20" s="13"/>
      <c r="B20" s="69" t="s">
        <v>69</v>
      </c>
      <c r="C20" s="18"/>
      <c r="D20" s="18"/>
      <c r="E20" s="18"/>
      <c r="F20" s="70"/>
      <c r="G20" s="71">
        <v>1869647</v>
      </c>
      <c r="H20" s="38"/>
      <c r="I20" s="70"/>
      <c r="J20" s="71">
        <v>1864413</v>
      </c>
      <c r="K20" s="38"/>
      <c r="L20" s="70"/>
      <c r="M20" s="71">
        <v>5563979</v>
      </c>
      <c r="N20" s="38"/>
      <c r="O20" s="70"/>
      <c r="P20" s="71">
        <v>5534416</v>
      </c>
      <c r="Q20" s="18"/>
    </row>
    <row r="21" spans="1:17" x14ac:dyDescent="0.25">
      <c r="A21" s="13"/>
      <c r="B21" s="16"/>
      <c r="C21" s="16"/>
      <c r="D21" s="16"/>
      <c r="E21" s="16"/>
      <c r="F21" s="16"/>
      <c r="G21" s="37"/>
      <c r="H21" s="36"/>
      <c r="I21" s="16"/>
      <c r="J21" s="37"/>
      <c r="K21" s="36"/>
      <c r="L21" s="16"/>
      <c r="M21" s="37"/>
      <c r="N21" s="36"/>
      <c r="O21" s="16"/>
      <c r="P21" s="37"/>
      <c r="Q21" s="16"/>
    </row>
    <row r="22" spans="1:17" x14ac:dyDescent="0.25">
      <c r="A22" s="13"/>
      <c r="B22" s="42" t="s">
        <v>159</v>
      </c>
      <c r="C22" s="18"/>
      <c r="D22" s="18"/>
      <c r="E22" s="18"/>
      <c r="F22" s="18"/>
      <c r="G22" s="19">
        <v>51100</v>
      </c>
      <c r="H22" s="38"/>
      <c r="I22" s="18"/>
      <c r="J22" s="19">
        <v>44791</v>
      </c>
      <c r="K22" s="38"/>
      <c r="L22" s="18"/>
      <c r="M22" s="19">
        <v>65585</v>
      </c>
      <c r="N22" s="38"/>
      <c r="O22" s="18"/>
      <c r="P22" s="19">
        <v>78958</v>
      </c>
      <c r="Q22" s="18"/>
    </row>
    <row r="23" spans="1:17" x14ac:dyDescent="0.25">
      <c r="A23" s="13"/>
      <c r="B23" s="16"/>
      <c r="C23" s="16"/>
      <c r="D23" s="16"/>
      <c r="E23" s="16"/>
      <c r="F23" s="16"/>
      <c r="G23" s="37"/>
      <c r="H23" s="36"/>
      <c r="I23" s="16"/>
      <c r="J23" s="37"/>
      <c r="K23" s="36"/>
      <c r="L23" s="16"/>
      <c r="M23" s="37"/>
      <c r="N23" s="36"/>
      <c r="O23" s="16"/>
      <c r="P23" s="37"/>
      <c r="Q23" s="16"/>
    </row>
    <row r="24" spans="1:17" x14ac:dyDescent="0.25">
      <c r="A24" s="13"/>
      <c r="B24" s="18" t="s">
        <v>71</v>
      </c>
      <c r="C24" s="18"/>
      <c r="D24" s="18"/>
      <c r="E24" s="18"/>
      <c r="F24" s="18"/>
      <c r="G24" s="39"/>
      <c r="H24" s="38"/>
      <c r="I24" s="18"/>
      <c r="J24" s="39"/>
      <c r="K24" s="38"/>
      <c r="L24" s="18"/>
      <c r="M24" s="39"/>
      <c r="N24" s="38"/>
      <c r="O24" s="18"/>
      <c r="P24" s="39"/>
      <c r="Q24" s="18"/>
    </row>
    <row r="25" spans="1:17" x14ac:dyDescent="0.25">
      <c r="A25" s="13"/>
      <c r="B25" s="59" t="s">
        <v>72</v>
      </c>
      <c r="C25" s="16"/>
      <c r="D25" s="16"/>
      <c r="E25" s="16"/>
      <c r="F25" s="16"/>
      <c r="G25" s="37">
        <v>2</v>
      </c>
      <c r="H25" s="36"/>
      <c r="I25" s="16"/>
      <c r="J25" s="37">
        <v>30</v>
      </c>
      <c r="K25" s="36"/>
      <c r="L25" s="16"/>
      <c r="M25" s="37">
        <v>9</v>
      </c>
      <c r="N25" s="36"/>
      <c r="O25" s="16"/>
      <c r="P25" s="37">
        <v>40</v>
      </c>
      <c r="Q25" s="16"/>
    </row>
    <row r="26" spans="1:17" x14ac:dyDescent="0.25">
      <c r="A26" s="13"/>
      <c r="B26" s="56" t="s">
        <v>73</v>
      </c>
      <c r="C26" s="18"/>
      <c r="D26" s="18"/>
      <c r="E26" s="18"/>
      <c r="F26" s="18"/>
      <c r="G26" s="19">
        <v>-2944</v>
      </c>
      <c r="H26" s="38"/>
      <c r="I26" s="18"/>
      <c r="J26" s="19">
        <v>-2988</v>
      </c>
      <c r="K26" s="38"/>
      <c r="L26" s="18"/>
      <c r="M26" s="19">
        <v>-9428</v>
      </c>
      <c r="N26" s="38"/>
      <c r="O26" s="18"/>
      <c r="P26" s="19">
        <v>-9288</v>
      </c>
      <c r="Q26" s="18"/>
    </row>
    <row r="27" spans="1:17" ht="15.75" thickBot="1" x14ac:dyDescent="0.3">
      <c r="A27" s="13"/>
      <c r="B27" s="59" t="s">
        <v>75</v>
      </c>
      <c r="C27" s="16"/>
      <c r="D27" s="16"/>
      <c r="E27" s="16"/>
      <c r="F27" s="20"/>
      <c r="G27" s="21">
        <v>153</v>
      </c>
      <c r="H27" s="36"/>
      <c r="I27" s="20"/>
      <c r="J27" s="21">
        <v>126</v>
      </c>
      <c r="K27" s="36"/>
      <c r="L27" s="20"/>
      <c r="M27" s="68">
        <v>-1082</v>
      </c>
      <c r="N27" s="36"/>
      <c r="O27" s="20"/>
      <c r="P27" s="68">
        <v>1589</v>
      </c>
      <c r="Q27" s="16"/>
    </row>
    <row r="28" spans="1:17" x14ac:dyDescent="0.25">
      <c r="A28" s="13"/>
      <c r="B28" s="69" t="s">
        <v>76</v>
      </c>
      <c r="C28" s="18"/>
      <c r="D28" s="18"/>
      <c r="E28" s="18"/>
      <c r="F28" s="70"/>
      <c r="G28" s="71">
        <v>48311</v>
      </c>
      <c r="H28" s="38"/>
      <c r="I28" s="70"/>
      <c r="J28" s="71">
        <v>41959</v>
      </c>
      <c r="K28" s="38"/>
      <c r="L28" s="70"/>
      <c r="M28" s="71">
        <v>55084</v>
      </c>
      <c r="N28" s="38"/>
      <c r="O28" s="70"/>
      <c r="P28" s="71">
        <v>71299</v>
      </c>
      <c r="Q28" s="18"/>
    </row>
    <row r="29" spans="1:17" x14ac:dyDescent="0.25">
      <c r="A29" s="13"/>
      <c r="B29" s="16"/>
      <c r="C29" s="16"/>
      <c r="D29" s="16"/>
      <c r="E29" s="16"/>
      <c r="F29" s="16"/>
      <c r="G29" s="37"/>
      <c r="H29" s="36"/>
      <c r="I29" s="16"/>
      <c r="J29" s="37"/>
      <c r="K29" s="36"/>
      <c r="L29" s="16"/>
      <c r="M29" s="37"/>
      <c r="N29" s="36"/>
      <c r="O29" s="16"/>
      <c r="P29" s="37"/>
      <c r="Q29" s="16"/>
    </row>
    <row r="30" spans="1:17" ht="15.75" thickBot="1" x14ac:dyDescent="0.3">
      <c r="A30" s="13"/>
      <c r="B30" s="18" t="s">
        <v>77</v>
      </c>
      <c r="C30" s="18"/>
      <c r="D30" s="18"/>
      <c r="E30" s="18"/>
      <c r="F30" s="51"/>
      <c r="G30" s="55">
        <v>-177</v>
      </c>
      <c r="H30" s="38"/>
      <c r="I30" s="51"/>
      <c r="J30" s="55">
        <v>-409</v>
      </c>
      <c r="K30" s="38"/>
      <c r="L30" s="51"/>
      <c r="M30" s="55">
        <v>-737</v>
      </c>
      <c r="N30" s="38"/>
      <c r="O30" s="51"/>
      <c r="P30" s="52">
        <v>-1145</v>
      </c>
      <c r="Q30" s="18"/>
    </row>
    <row r="31" spans="1:17" x14ac:dyDescent="0.25">
      <c r="A31" s="13"/>
      <c r="B31" s="72" t="s">
        <v>78</v>
      </c>
      <c r="C31" s="16"/>
      <c r="D31" s="16"/>
      <c r="E31" s="16"/>
      <c r="F31" s="53"/>
      <c r="G31" s="54">
        <v>48134</v>
      </c>
      <c r="H31" s="36"/>
      <c r="I31" s="53"/>
      <c r="J31" s="54">
        <v>41550</v>
      </c>
      <c r="K31" s="36"/>
      <c r="L31" s="53"/>
      <c r="M31" s="54">
        <v>54347</v>
      </c>
      <c r="N31" s="36"/>
      <c r="O31" s="53"/>
      <c r="P31" s="54">
        <v>70154</v>
      </c>
      <c r="Q31" s="16"/>
    </row>
    <row r="32" spans="1:17" ht="27" thickBot="1" x14ac:dyDescent="0.3">
      <c r="A32" s="13"/>
      <c r="B32" s="18" t="s">
        <v>160</v>
      </c>
      <c r="C32" s="18"/>
      <c r="D32" s="18"/>
      <c r="E32" s="18"/>
      <c r="F32" s="51"/>
      <c r="G32" s="55" t="s">
        <v>154</v>
      </c>
      <c r="H32" s="38"/>
      <c r="I32" s="51"/>
      <c r="J32" s="55">
        <v>146</v>
      </c>
      <c r="K32" s="38"/>
      <c r="L32" s="51"/>
      <c r="M32" s="55">
        <v>255</v>
      </c>
      <c r="N32" s="38"/>
      <c r="O32" s="51"/>
      <c r="P32" s="55">
        <v>254</v>
      </c>
      <c r="Q32" s="18"/>
    </row>
    <row r="33" spans="1:17" ht="15.75" thickBot="1" x14ac:dyDescent="0.3">
      <c r="A33" s="13"/>
      <c r="B33" s="43" t="s">
        <v>161</v>
      </c>
      <c r="C33" s="16"/>
      <c r="D33" s="16"/>
      <c r="E33" s="16"/>
      <c r="F33" s="73" t="s">
        <v>122</v>
      </c>
      <c r="G33" s="74">
        <v>48134</v>
      </c>
      <c r="H33" s="36"/>
      <c r="I33" s="73" t="s">
        <v>122</v>
      </c>
      <c r="J33" s="74">
        <v>41696</v>
      </c>
      <c r="K33" s="36"/>
      <c r="L33" s="73" t="s">
        <v>122</v>
      </c>
      <c r="M33" s="74">
        <v>54602</v>
      </c>
      <c r="N33" s="36"/>
      <c r="O33" s="73" t="s">
        <v>122</v>
      </c>
      <c r="P33" s="74">
        <v>70408</v>
      </c>
      <c r="Q33" s="16"/>
    </row>
    <row r="34" spans="1:17" ht="15.75" thickTop="1" x14ac:dyDescent="0.25">
      <c r="A34" s="13"/>
      <c r="B34" s="38"/>
      <c r="C34" s="38"/>
      <c r="D34" s="38"/>
      <c r="E34" s="38"/>
      <c r="F34" s="75"/>
      <c r="G34" s="76"/>
      <c r="H34" s="38"/>
      <c r="I34" s="75"/>
      <c r="J34" s="76"/>
      <c r="K34" s="38"/>
      <c r="L34" s="75"/>
      <c r="M34" s="76"/>
      <c r="N34" s="38"/>
      <c r="O34" s="75"/>
      <c r="P34" s="76"/>
      <c r="Q34" s="38"/>
    </row>
    <row r="35" spans="1:17" ht="15.75" thickBot="1" x14ac:dyDescent="0.3">
      <c r="A35" s="13"/>
      <c r="B35" s="43" t="s">
        <v>162</v>
      </c>
      <c r="C35" s="16"/>
      <c r="D35" s="16"/>
      <c r="E35" s="16"/>
      <c r="F35" s="44" t="s">
        <v>122</v>
      </c>
      <c r="G35" s="77">
        <v>7255</v>
      </c>
      <c r="H35" s="36"/>
      <c r="I35" s="44" t="s">
        <v>122</v>
      </c>
      <c r="J35" s="77">
        <v>6285</v>
      </c>
      <c r="K35" s="36"/>
      <c r="L35" s="44" t="s">
        <v>122</v>
      </c>
      <c r="M35" s="77">
        <v>8230</v>
      </c>
      <c r="N35" s="36"/>
      <c r="O35" s="44" t="s">
        <v>122</v>
      </c>
      <c r="P35" s="77">
        <v>10613</v>
      </c>
      <c r="Q35" s="16"/>
    </row>
    <row r="36" spans="1:17" ht="15.75" thickTop="1" x14ac:dyDescent="0.25">
      <c r="A36" s="13"/>
      <c r="B36" s="4"/>
    </row>
  </sheetData>
  <mergeCells count="42">
    <mergeCell ref="B5:Q5"/>
    <mergeCell ref="B6:Q6"/>
    <mergeCell ref="B7:Q7"/>
    <mergeCell ref="B8:Q8"/>
    <mergeCell ref="N11:N12"/>
    <mergeCell ref="O11:P11"/>
    <mergeCell ref="O12:P12"/>
    <mergeCell ref="Q11:Q12"/>
    <mergeCell ref="A1:A2"/>
    <mergeCell ref="B1:Q1"/>
    <mergeCell ref="B2:Q2"/>
    <mergeCell ref="B3:Q3"/>
    <mergeCell ref="A4:A36"/>
    <mergeCell ref="B4:Q4"/>
    <mergeCell ref="H11:H12"/>
    <mergeCell ref="I11:J11"/>
    <mergeCell ref="I12:J12"/>
    <mergeCell ref="K11:K12"/>
    <mergeCell ref="L11:M11"/>
    <mergeCell ref="L12:M12"/>
    <mergeCell ref="N9:N10"/>
    <mergeCell ref="O9:P9"/>
    <mergeCell ref="O10:P10"/>
    <mergeCell ref="Q9:Q10"/>
    <mergeCell ref="B11:B12"/>
    <mergeCell ref="C11:C12"/>
    <mergeCell ref="D11:D12"/>
    <mergeCell ref="E11:E12"/>
    <mergeCell ref="F11:G11"/>
    <mergeCell ref="F12:G12"/>
    <mergeCell ref="H9:H10"/>
    <mergeCell ref="I9:J9"/>
    <mergeCell ref="I10:J10"/>
    <mergeCell ref="K9:K10"/>
    <mergeCell ref="L9:M9"/>
    <mergeCell ref="L10:M10"/>
    <mergeCell ref="B9:B10"/>
    <mergeCell ref="C9:C10"/>
    <mergeCell ref="D9:D10"/>
    <mergeCell ref="E9:E10"/>
    <mergeCell ref="F9:G9"/>
    <mergeCell ref="F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s</vt:lpstr>
      <vt:lpstr>Statements_of_Operations</vt:lpstr>
      <vt:lpstr>Statements_of_Cash_Flows</vt:lpstr>
      <vt:lpstr>Interim_Financial_Statements</vt:lpstr>
      <vt:lpstr>Members_Capital</vt:lpstr>
      <vt:lpstr>Income_Attributable_to_USPB_Pe</vt:lpstr>
      <vt:lpstr>Investment_in_National_Beef_Pa</vt:lpstr>
      <vt:lpstr>Restricted_Cash</vt:lpstr>
      <vt:lpstr>Members_Capital_Tables</vt:lpstr>
      <vt:lpstr>Income_Attributable_to_USPB_Pe1</vt:lpstr>
      <vt:lpstr>Investment_in_National_Beef_Pa1</vt:lpstr>
      <vt:lpstr>Interim_Financial_Statements_D</vt:lpstr>
      <vt:lpstr>Members_Capital_Details</vt:lpstr>
      <vt:lpstr>Income_Attributable_to_USPB_Pe2</vt:lpstr>
      <vt:lpstr>Income_Attributable_to_USPB_Pe3</vt:lpstr>
      <vt:lpstr>Investment_in_National_Beef_Pa2</vt:lpstr>
      <vt:lpstr>Restricted_Cash_Detail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43:46Z</dcterms:created>
  <dcterms:modified xsi:type="dcterms:W3CDTF">2013-11-08T17:43:46Z</dcterms:modified>
</cp:coreProperties>
</file>